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perations and Significant Acco" sheetId="8" r:id="rId8"/>
    <s:sheet name="Acquisitions" sheetId="9" r:id="rId9"/>
    <s:sheet name="Fair Value Measurements" sheetId="10" r:id="rId10"/>
    <s:sheet name="Foreign Exchange Instruments" sheetId="11" r:id="rId11"/>
    <s:sheet name="Balance Sheet and Statement of " sheetId="12" r:id="rId12"/>
    <s:sheet name="Goodwill and Purchased Intangib" sheetId="13" r:id="rId13"/>
    <s:sheet name="Credit Facility" sheetId="14" r:id="rId14"/>
    <s:sheet name="Legal Proceeding" sheetId="15" r:id="rId15"/>
    <s:sheet name="Share-Based Compensation" sheetId="16" r:id="rId16"/>
    <s:sheet name="Common and Preferred Stock" sheetId="17" r:id="rId17"/>
    <s:sheet name="Income Taxes" sheetId="18" r:id="rId18"/>
    <s:sheet name="Segment and Geographic Informat" sheetId="19" r:id="rId19"/>
    <s:sheet name="Net Income Per Share" sheetId="20" r:id="rId20"/>
    <s:sheet name="Subsequent Event" sheetId="21" r:id="rId21"/>
    <s:sheet name="Operations and Significant Ac22" sheetId="22" r:id="rId22"/>
    <s:sheet name="Acquisitions (Tables)" sheetId="23" r:id="rId23"/>
    <s:sheet name="Fair Value Measurements (Tables" sheetId="24" r:id="rId24"/>
    <s:sheet name="Foreign Exchange Instruments (T" sheetId="25" r:id="rId25"/>
    <s:sheet name="Balance Sheet and Statement o26" sheetId="26" r:id="rId26"/>
    <s:sheet name="Goodwill and Purchased Intang27" sheetId="27" r:id="rId27"/>
    <s:sheet name="Share-Based Compensation (Table" sheetId="28" r:id="rId28"/>
    <s:sheet name="Segment and Geographic Inform29" sheetId="29" r:id="rId29"/>
    <s:sheet name="Net Income Per Share (Tables)" sheetId="30" r:id="rId30"/>
    <s:sheet name="Acquisitions (Details)" sheetId="31" r:id="rId31"/>
    <s:sheet name="Fair Value Measurements (Detail" sheetId="32" r:id="rId32"/>
    <s:sheet name="Fair Value Measurements (Deta33" sheetId="33" r:id="rId33"/>
    <s:sheet name="Fair Value Measurements (Deta34" sheetId="34" r:id="rId34"/>
    <s:sheet name="Fair Value Measurements (Deta35" sheetId="35" r:id="rId35"/>
    <s:sheet name="Fair Value Measurements (Deta36" sheetId="36" r:id="rId36"/>
    <s:sheet name="Foreign Exchange Instruments (D" sheetId="37" r:id="rId37"/>
    <s:sheet name="Balance Sheet and Statement o38" sheetId="38" r:id="rId38"/>
    <s:sheet name="Balance Sheet and Statement o39" sheetId="39" r:id="rId39"/>
    <s:sheet name="Goodwill and Intangible Assets," sheetId="40" r:id="rId40"/>
    <s:sheet name="Credit Facility (Details)" sheetId="41" r:id="rId41"/>
    <s:sheet name="Legal Proceeding (Details)" sheetId="42" r:id="rId42"/>
    <s:sheet name="Share-Based Compensation (Detai" sheetId="43" r:id="rId43"/>
    <s:sheet name="Share-Based Compensation (Det44" sheetId="44" r:id="rId44"/>
    <s:sheet name="Share-Based Compensation (Det45" sheetId="45" r:id="rId45"/>
    <s:sheet name="Common and Preferred Stock (Det" sheetId="46" r:id="rId46"/>
    <s:sheet name="Income Taxes (Details)" sheetId="47" r:id="rId47"/>
    <s:sheet name="Segment and Geographic Inform48" sheetId="48" r:id="rId48"/>
    <s:sheet name="Net Income Per Share (Details)" sheetId="49" r:id="rId49"/>
    <s:sheet name="Subsequent Event (Details)" sheetId="50" r:id="rId50"/>
  </s:sheets>
  <s:definedNames/>
  <s:calcPr calcId="124519" calcMode="auto" fullCalcOnLoad="1"/>
</s:workbook>
</file>

<file path=xl/sharedStrings.xml><?xml version="1.0" encoding="utf-8"?>
<sst xmlns="http://schemas.openxmlformats.org/spreadsheetml/2006/main" uniqueCount="597">
  <si>
    <t>Document and Entity Information - shares shares in Millions</t>
  </si>
  <si>
    <t>6 Months Ended</t>
  </si>
  <si>
    <t>Jul. 04, 2015</t>
  </si>
  <si>
    <t>Jul. 31, 2015</t>
  </si>
  <si>
    <t>Document and Entity Information</t>
  </si>
  <si>
    <t>Entity Registrant Name</t>
  </si>
  <si>
    <t>THORATEC CORP</t>
  </si>
  <si>
    <t>Entity Central Index Key</t>
  </si>
  <si>
    <t>Document Type</t>
  </si>
  <si>
    <t>10-Q</t>
  </si>
  <si>
    <t>Document Period End Date</t>
  </si>
  <si>
    <t>Jul. 4,
		2015</t>
  </si>
  <si>
    <t>Amendment Flag</t>
  </si>
  <si>
    <t>false</t>
  </si>
  <si>
    <t>Current Fiscal Year End Date</t>
  </si>
  <si>
    <t>--01-02</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Jan. 03, 2015</t>
  </si>
  <si>
    <t>Current assets:</t>
  </si>
  <si>
    <t>Cash and cash equivalents</t>
  </si>
  <si>
    <t>Short-term available-for-sale investments</t>
  </si>
  <si>
    <t>Receivables, net of allowances of $1,892 in 2015 and $1,504 in 2014</t>
  </si>
  <si>
    <t>Inventories</t>
  </si>
  <si>
    <t>Deferred tax assets</t>
  </si>
  <si>
    <t>Income tax receivable</t>
  </si>
  <si>
    <t>Prepaid expenses and other assets</t>
  </si>
  <si>
    <t>Total current assets</t>
  </si>
  <si>
    <t>Property, plant and equipment, net</t>
  </si>
  <si>
    <t>Goodwill</t>
  </si>
  <si>
    <t>Purchased intangible assets, net</t>
  </si>
  <si>
    <t>Long-term available-for-sale investments</t>
  </si>
  <si>
    <t>Other long-term assets</t>
  </si>
  <si>
    <t>Total Assets</t>
  </si>
  <si>
    <t>Current liabilities:</t>
  </si>
  <si>
    <t>Accounts payable</t>
  </si>
  <si>
    <t>Accrued compensation</t>
  </si>
  <si>
    <t>Warranty and related accrual</t>
  </si>
  <si>
    <t>Contingent liabilities, current portion</t>
  </si>
  <si>
    <t>Other accrued liabilities</t>
  </si>
  <si>
    <t>Total current liabilities</t>
  </si>
  <si>
    <t>Long-term deferred tax liability</t>
  </si>
  <si>
    <t>Other long-term liabilities</t>
  </si>
  <si>
    <t>Contingent liabilities, non-current portion (Notes 2)</t>
  </si>
  <si>
    <t>Total Liabilities</t>
  </si>
  <si>
    <t>Shareholders' equity:</t>
  </si>
  <si>
    <t>Common shares: no par, authorized 100,000; issued and outstanding 54,741 in 2015 and 54,109 in 2014</t>
  </si>
  <si>
    <t>Additional paid-in-capital</t>
  </si>
  <si>
    <t>Retained earnings</t>
  </si>
  <si>
    <t>Accumulated other comprehensive loss:</t>
  </si>
  <si>
    <t>Total Shareholders' Equity</t>
  </si>
  <si>
    <t>Total Liabilities and Shareholders' Equity</t>
  </si>
  <si>
    <t>CONDENSED CONSOLIDATED BALANCE SHEETS (Parenthetical) - USD ($) shares in Thousands, $ in Thousands</t>
  </si>
  <si>
    <t>CONDENSED CONSOLIDATED BALANCE SHEETS</t>
  </si>
  <si>
    <t>Receivables, allowances (in dollars)</t>
  </si>
  <si>
    <t>Common shares, par value (in dollars per share)</t>
  </si>
  <si>
    <t>Common shares, authorized</t>
  </si>
  <si>
    <t>Common shares, issued</t>
  </si>
  <si>
    <t>Common shares, outstanding</t>
  </si>
  <si>
    <t>CONDENSED CONSOLIDATED STATEMENTS OF OPERATIONS - USD ($) shares in Thousands, $ in Thousands</t>
  </si>
  <si>
    <t>3 Months Ended</t>
  </si>
  <si>
    <t>Jun. 28, 2014</t>
  </si>
  <si>
    <t>CONDENSED CONSOLIDATED STATEMENTS OF OPERATIONS</t>
  </si>
  <si>
    <t>Product sales</t>
  </si>
  <si>
    <t>Cost of product sales</t>
  </si>
  <si>
    <t>Gross profit</t>
  </si>
  <si>
    <t>Operating expenses:</t>
  </si>
  <si>
    <t>Selling, general and administrative</t>
  </si>
  <si>
    <t>Research and development</t>
  </si>
  <si>
    <t>Total operating expenses</t>
  </si>
  <si>
    <t>Income from operations</t>
  </si>
  <si>
    <t>Other income and ( expense ):</t>
  </si>
  <si>
    <t>Interest expense</t>
  </si>
  <si>
    <t>Interest income and other</t>
  </si>
  <si>
    <t>Income before income taxes</t>
  </si>
  <si>
    <t>Income tax expense</t>
  </si>
  <si>
    <t>Net income</t>
  </si>
  <si>
    <t>Net income per share:</t>
  </si>
  <si>
    <t>Basic (in dollars per share)</t>
  </si>
  <si>
    <t>Diluted (in dollars per share)</t>
  </si>
  <si>
    <t>Shares used to compute net income per share:</t>
  </si>
  <si>
    <t>Basic (in shares)</t>
  </si>
  <si>
    <t>Diluted (in shares)</t>
  </si>
  <si>
    <t>CONDENSED CONSOLIDATED STATEMENTS OF COMPREHENSIVE INCOME - USD ($) $ in Thousands</t>
  </si>
  <si>
    <t>CONDENSED CONSOLIDATED STATEMENTS OF COMPREHENSIVE INCOME</t>
  </si>
  <si>
    <t>Unrealized gains (losses) on investments (net of taxes (benefits) of $(188) and $(2) for the three months ended July 4, 2015 and June 28, 2014, respectively, and $(183) and $(284) for the six months ended July 4, 2015 and June 28, 2014, respectively)</t>
  </si>
  <si>
    <t>Foreign currency translation adjustments</t>
  </si>
  <si>
    <t>Total other comprehensive income (loss)</t>
  </si>
  <si>
    <t>Comprehensive income</t>
  </si>
  <si>
    <t>CONDENSED CONSOLIDATED STATEMENTS OF COMPREHENSIVE INCOME (Parenthetical) - USD ($) $ in Thousands</t>
  </si>
  <si>
    <t>Unrealized gains (losses) on investments, taxes</t>
  </si>
  <si>
    <t>CONDENSED CONSOLIDATED STATEMENTS OF CASH FLOWS - USD ($) $ in Thousands</t>
  </si>
  <si>
    <t>Cash flows from operating activities:</t>
  </si>
  <si>
    <t>Net Income</t>
  </si>
  <si>
    <t>Adjustments to reconcile net income to net cash provided by operating activities:</t>
  </si>
  <si>
    <t>Depreciation and amortization</t>
  </si>
  <si>
    <t>Fixed assets write-down</t>
  </si>
  <si>
    <t>Investment premium amortization, net</t>
  </si>
  <si>
    <t>Allowance (reduction in ) for bad debt</t>
  </si>
  <si>
    <t>Foreign currency re-measurement and other</t>
  </si>
  <si>
    <t>Tax benefit related to stock plans</t>
  </si>
  <si>
    <t>Change in fair value of contingent consideration</t>
  </si>
  <si>
    <t>Share-based compensation expense</t>
  </si>
  <si>
    <t>Excess tax benefits from share based compensation</t>
  </si>
  <si>
    <t>Loss on disposal of assets</t>
  </si>
  <si>
    <t>Change in net deferred tax liability</t>
  </si>
  <si>
    <t>Changes in assets and liabilities:</t>
  </si>
  <si>
    <t>Receivables</t>
  </si>
  <si>
    <t>Other current and non-current assets</t>
  </si>
  <si>
    <t>Income taxes, net</t>
  </si>
  <si>
    <t>Other current and non-current liabilities</t>
  </si>
  <si>
    <t>Net cash provided by operating activities</t>
  </si>
  <si>
    <t>Cash flows from investing activities:</t>
  </si>
  <si>
    <t>Purchases of available-for-sale investments</t>
  </si>
  <si>
    <t>Sales and maturities of available-for-sale investments</t>
  </si>
  <si>
    <t>Purchases of property, plant and equipment</t>
  </si>
  <si>
    <t>Note receivable from Apica</t>
  </si>
  <si>
    <t>Net cash provided by investing activities</t>
  </si>
  <si>
    <t>Cash flows from financing activities:</t>
  </si>
  <si>
    <t>Payment of contingent consideration</t>
  </si>
  <si>
    <t>Proceeds from stock option exercises</t>
  </si>
  <si>
    <t>Proceeds from stock issued under employee stock purchase plan</t>
  </si>
  <si>
    <t>Repurchase and retirement of common shares</t>
  </si>
  <si>
    <t>Net cash used in financing activities</t>
  </si>
  <si>
    <t>Effect of exchange rate changes on cash and cash equivalents</t>
  </si>
  <si>
    <t>Net increase (decrease) in cash and cash equivalents</t>
  </si>
  <si>
    <t>Net cash and cash equivalents at beginning of period</t>
  </si>
  <si>
    <t>Net cash and cash equivalents at end of period</t>
  </si>
  <si>
    <t>Supplemental disclosure of consolidated cash flow information:</t>
  </si>
  <si>
    <t>Cash paid for taxes</t>
  </si>
  <si>
    <t>Supplemental disclosure of consolidated non-cash investing and financing activities:</t>
  </si>
  <si>
    <t>Transfers of equipment from inventory</t>
  </si>
  <si>
    <t>Repurchases and retirement of common shares through other accrued liabilities</t>
  </si>
  <si>
    <t>Purchases of property, plant and equipment through accounts payable and accrued liabilities</t>
  </si>
  <si>
    <t>Operations and Significant Accounting Policies</t>
  </si>
  <si>
    <t xml:space="preserve">Note 1. Operations and Significant Accounting Policies
Basis of Presentation
The interim unaudited condensed consolidated financial statements of Thoratec Corporation (“we,” “our,” “us,” or the “Company”) have been prepared and presented in accordance with accounting principles generally accepted in the U.S. (“GAAP”) and the rules and regulations of the Securities and Exchange Commission (“SEC”), without audit, and reflect all adjustments necessary (consisting only of normal recurring adjustments) to present fairly our financial position, results of operations and cash flows as of and for the periods presented. Certain information and footnote disclosures normally included in our annual financial statements, prepared in accordance with GAAP, have been condensed or omitted. The accompanying financial statements should be read in conjunction with our consolidated financial statements, and the accompanying notes thereto, filed with the SEC in our Annual Report on Form 10-K for the fiscal year ended January 3, 2015 (the “2014 Annual Report”). The operating results for any interim period are not necessarily indicative of the results that may be expected for any future period.
The preparation of our unaudited condensed consolidated financial statements necessarily requires management to make estimates and assumptions that affect the reported amounts of assets and liabilities and disclosure of contingent liabilities on the unaudited condensed consolidated balance sheet dates and the reported amounts of revenues and expenses for the periods presented. Significant items subject to management’s estimates include revenue recognition, the useful lives of property and equipment, allowance for doubtful accounts, valuation allowance for deferred tax assets, stock-based compensation, income tax uncertainties, valuation of goodwill and intangible assets, warranty accrual and contingent consideration. The actual amounts could differ from those estimated amounts.
Recent Accounting Pronouncements
In May 2014, the Financial Accounting Standards Board (“FASB”) issued Accounting Standard Update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e guidance in this ASU supersedes the revenue recognition requirements in Topic 605, Revenue Recognition , and most industry-specific guidance. This ASU also supersedes some cost guidance included in Subtopic 605-35, Revenue Recognition-Construction-Type and Production-Type Contracts . On July 9, 2015, FASB voted to defer the effective date of this standard by one year to December 15, 2017. This standard will be effective for the Company starting in the fiscal year 2018. We are currently evaluating the impact of the adoption of this ASU on our condensed consolidated financial statements.
In February 2015, the FASB issued ASU No. 2015-02, Amendments to the Consolidation Analysis . The new standard amends the guidelines for determining whether certain legal entities should be consolidated and reduces the number of consolidation models. The new standard is effective for fiscal years, and interim periods within those fiscal years, beginning after December 15, 2015. Early adoption is permitted. We are currently evaluating the impact, if any, of adopting this new accounting guidance on our condensed consolidated financial statements.
In July 2015, the FASB issued ASU No. 2015-11, Simplifying the Measurement of Inventory. The new standard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n approximately normal profit margin for inventory measurement. The new standard is effective prospectively beginning January 1, 2017, with early adoption permitted. We are currently evaluating the impact, if any, of adopting this new accounting guidance on our condensed consolidated financial statements. </t>
  </si>
  <si>
    <t>Acquisitions</t>
  </si>
  <si>
    <t xml:space="preserve">Note 2. Acquisitions
We have accounted for our acquisitions as business combinations. In accordance with authoritative guidance on business combination accounting, the assets and liabilities of the acquired companies were recorded as of the acquisition date, at their respective fair values, and are consolidated within our condensed consolidated financial statements. The results of operations related to each company acquired have been included in our condensed consolidated statements of operations since the date each company was acquired. All acquisition-related costs are expensed and recorded in selling, general and administrative expenses in our condensed consolidated statement of operations for the periods presented.
Apica Acquisition in 2014
On July 2, 2014, we acquired all of the outstanding equity interests of Apica Cardiovascular Limited (“Apica”) and certain related subsidiaries from the former stockholders of Apica (the “Apica Acquisition”). Under the terms of the Apica Acquisition, the initial purchase consideration was approximately $35.1 million (net of acquired cash and inclusive of the settlement of existing debt and Apica’s direct acquisition-related transaction costs), and we will be obligated to make potential future milestone payments, based on regulatory approvals and commercial sales, of up to $40.0 million. Total purchase price allocation was estimated at $60.8 million at the acquisition date, including the initial purchase consideration of approximately $35.1 million and the estimated fair values for contingent consideration totaling $25.7 million, which was recorded as a non-current liability because such contingent consideration is expected to be settled no earlier than the third quarter of 2016. Prior to the acquisition, Apica was developing a surgical implantation system (“SIS”) to improve the apical access and attachment of the Left Ventricular Assist Device (“LVAD”) to the apex of the heart. We plan to couple the SIS with our HeartMate product line with the intention to obtain regional regulatory approvals for commercialization. In addition, Apica had developed the apical access, stabilization, and closure (“ASC”) device, which is commercially sold in Europe and is used for transapical valve procedures. We incurred $2.3 million of acquisition-related costs in connection with the Apica Acquisition in 2014.
The purchase price allocation as of the acquisition date (as adjusted) is summarized as follows (in thousands):
Current assets (excluding cash)
$
Identifiable intangible assets:
Developed technology (ASC)
IPR&amp;D asset (SIS)
Goodwill
Total assets
Less: Liabilities assumed
Deferred tax liability
Total estimated purchase price consideration
Less: Contingent consideration
Cash paid or payable at the acquisition closing
$
We recorded an IPR&amp;D asset of $26.5 million, which represents an estimate of the fair value of the in-process technology related to the SIS device. The fair value of the IPR&amp;D asset was determined using the multi-period excess earnings method which is equal to the present value of the incremental after-tax cash flows attributable to that intangible asset, using a discount rate of 23% based on our best estimate of a market participant’s after-tax weighted average cost of capital. We also recorded an ASC intangible asset of $5.3 million, which represents the estimated fair value of the technology associated with the ASC device. The fair value of the ASC intangible asset was determined using the replacement cost method, which represents what a market participant’s estimated cost would be to obtain or develop the technology in its current state. The replacement cost method was utilized because of limited market opportunities associated with the ASC technology. In the fourth quarter of 2014, we discontinued the commercialization of the ASC device and impaired the unamortized net book value associated with the ASC intangible asset.
Goodwill is calculated as the difference between the acquisition date fair value of the consideration transferred and the fair values assigned to the assets acquired, liabilities assumed, and primarily represents the expected synergies of Apica with our technologies. The goodwill of $31.5 million was allocated to our sole operating segment (Cardiovascular group) and is not deductible for income tax purposes.
The following pro forma information presents the combined results of operations for the six months ended June 28, 2014 as if we had completed the Apica acquisition at the beginning of 2013. The pro forma financial information is provided for comparative purposes only and is not necessarily indicative of what actual results would have been had the acquisition occurred on the date indicated, nor does it give effect to synergies, cost savings, fair market value adjustments, immaterial depreciation expense and other changes expected to result from the acquisition. Accordingly, the pro forma financial results do not purport to be indicative of condensed consolidated results of operations as of the date hereof, for any period ended on the date hereof, or for any other future date or period.
Six months Ended June 28, 2014
Product sales
$
Income before taxes
Net income
Contingent Consideration
Our acquisition of Apica includes payments of future contingent consideration upon the achievement of certain regulatory approvals and commercial sales milestones. We determined the initial fair value of the contingent consideration in connection with the regulatory and commercial sales milestones using various estimates, including probabilities of success, discount rates and the estimated amount of time until the conditions of the milestone payments are met. This fair value measurement was based on significant inputs not observable in the market, representing a Level 3 measurement within the fair value hierarchy (see Note 3 for more information about fair value measurements). The key assumptions used to determine the fair value of the contingent consideration associated with the regulatory milestones at the acquisition dates included a discount rate and probability-adjusted milestone payment date ranges. The key assumptions used to determine the fair value of the contingent consideration associated with the commercial sales milestones at the acquisition dates included a discount rate and probability-weighted expected milestone payment date ranges based on the aggregate number of commercial units sold.
The fair value of recorded contingent consideration is re-measured at each reporting period with the change in fair value recognized within operating expense in our condensed consolidated statements of operations. We measure the liabilities on a recurring basis using Level 3 inputs. See Note 3 for further information regarding fair value measurements.
·
In the first six months of 2015, the fair value of the Apica contingent consideration increased by $0.3 million, in which $0.31 million was reported as research and development (“R&amp;D”) expense and ($0.01) million was reported as selling, general and administrative (“SG&amp;A”) expense. The increase was primarily a result of accretion associated with the passage of time.
·
We acquired certain assets and assumed certain liabilities from Terumo Corporation related to the DuraHeart II Left Ventricular Assist System product line (“DuraHeart II”) in June 2013. Under the terms of the DuraHeart II acquisition, the initial purchase consideration was $13.0 million and we will be obligated to make potential future milestone payments, based on regulatory approvals and product sales, of up to $43.5 million. In the first six months of 2015, the fair value of the DuraHeart II contingent consideration increased by $0.3 million (primarily reported as SG&amp;A expense) as a result of a change in the discount rate and accretion associated with the passage of time. In the first six months of 2014, the fair value decreased by $3.2 million ($2.2 million reported as a reduction to R&amp;D expense and $1.0 million reported as a reduction to SG&amp;A expense) as a result of the changes in the probabilities of success and timing of when milestones were expected to be met.
·
Our acquisition of the medical business of Levitronix LLC (“Levitronix Medical”) in August 2011 requires payments of future contingent consideration annually through August 2015, which is calculated as 36% of annual revenues above agreed upon revenue targets. In the first six months of 2015 and 2014, we paid $9.4 million and $7.0 million, respectively, related to the Levitronix Medical contingent consideration. In the first six months of 2015 and 2014, we recorded a re-measurement adjustment (increase) of $0.2 million and $1.7 million, respectively, which was reported as SG&amp;A expense. </t>
  </si>
  <si>
    <t>Fair Value Measurements</t>
  </si>
  <si>
    <t xml:space="preserve">Note 3. Fair Value Measurements
Our financial assets and liabilities carried at fair value are primarily comprised of investments in money market funds, certificates of deposit, municipal and corporate bonds, commercial paper, U.S. government agency securities, variable demand notes, asset-backed securities, auction rate securities, forward contracts, certain investments held as assets under the deferred compensation plan, marketable equity securities and the contingent consideration in connection with acquisitions. The fair value accounting guidance requires that assets and liabilities be carried at fair value and classified in one of the following three categories:
Level 1: Quoted prices in active markets for identical assets or liabilities that we have the ability to access
Level 2: Observable market 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caused the transfers to occur. There were no transfers between Level 1, Level 2 and Level 3 during either of the six months ended July 4, 2015 or June 28, 2014.
The following table represents the fair value hierarchy for our financial assets and financial liabilities measured at fair value on a recurring basis:
Total Fair Value
Quoted Prices in Active Markets (Level 1)
Significant Other Observable Inputs (Level 2)
Significant Unobservable Inputs (Level 3)
(in thousands)
At July 4, 2015 :
Cash equivalents:
Money market funds
$
$
$
—
$
—
Corporate bonds
—
—
Municipal bonds
—
—
Short-term investments:
Municipal bonds
—
—
U.S. government agency securities
—
—
Corporate bonds
—
—
Commercial paper
—
—
Asset-backed securities
—
—
Prepaid expenses and other assets:
Foreign exchange contracts
—
—
Long-term investments:
Auction rate securities
—
—
Other long-term assets:
Investments included in our deferred compensation plan
—
—
Marketable equity securities
—
—
Other accrued liabilities:
Foreign exchange contracts
—
—
Contingent consideration (current and long-term portions)
$
$
—
$
—
$
Total Fair Value
Quoted Prices in Active Markets (Level 1)
Significant Other Observable Inputs (Level 2)
Significant Unobservable Inputs (Level 3)
(in thousands)
At January 3, 2015 :
Cash equivalents:
Money market funds
$
$
$
—
$
—
Commercial paper
—
—
Corporate bonds
—
—
Municipal bonds
—
—
Short-term investments:
Municipal bonds
—
—
U.S. government agency securities
—
—
Corporate bonds
—
—
Commercial paper
—
—
Asset-backed securities
—
—
Prepaid expenses and other assets:
Foreign exchange contracts
—
—
Long-term investments:
Auction rate securities
—
—
Other long-term assets:
Investments included in our deferred compensation plan
—
—
Marketable equity securities
—
—
Other accrued liabilities:
Foreign exchange contracts
—
—
Contingent consideration (current and long-term portions)
$
$
—
$
—
$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Our Level 2 financial assets and liabilities include short-term investments, foreign exchange instruments and certain of our deferred compensation plan securities. In addition, Level 2 financial instruments are valued using comparisons to like-kind financial instruments and models that use readily observable market data as their basis.
Financial assets and liabilities are considered Level 3 when their fair values are determined using pricing models, discounted cash flow methodologies, or similar techniques, and at least one significant model assumption or input is unobservable. Level 3 financial assets and liabilities include the following:
Auction rate securities —Due to limited market activity the determination of fair value requires significant judgment and estimates. The auction rate securities were valued using a discounted cash flow model over a five-year period based on estimated interest rates, the present value of future principal payments, and interest payments discounted at rates considered to reflect the current market conditions and the credit quality of auction rate securities.
Contingent liabilities —The fair value of the contingent consideration related to the acquisitions of Levitronix Medical, DuraHeart II and Apica requires significant management judgment and estimates. The fair value of each contingent consideration is re-measured at the end of each reporting period with the change in fair value recorded in operating expense on our condensed consolidated statements of operations. Actual amounts paid may differ from the obligations recorded. The fair value of the Levitronix Medical contingent consideration is calculated using the income approach, using various revenue assumptions and applying a probability to each scenario. The fair value of the DuraHeart II contingent consideration is calculated using the income approach, using various estimates, including probabilities of success, discount rate and the estimated amount of time until the conditions of the milestone payments are met. Refer to Note 2 for a discussion of the fair value of the contingent consideration associated with the Apica acquisition and further information regarding fair value measurements associated with the DuraHeart II acquisition.
Available-for-sale investments are carried at fair value and are included in the tables above under short- and long-term investments. The aggregate market value, cost basis and gross unrealized gains and losses of available-for-sale investments by major security type are as follows:
Amortized Cost
Gross Unrealized Gains
Gross Unrealized Losses
Fair Value
(in thousands)
At July 4, 2015 :
Short-term investments:
Municipal bonds
$
$
$
)
$
U.S. government agency securities
—
)
Corporate bonds
)
Commercial paper
—
—
Asset-backed securities
—
—
Total short-term investments
$
$
$
)
$
Long-term investments:
Auction rate securities
$
$
—
$
)
$
Other long-term assets:
Marketable equity securities
—
)
Total long-term
$
$
—
$
)
$
At January 3, 2015 :
Short-term investments:
Municipal bonds
$
$
$
)
$
U.S. government agency securities
—
)
Corporate bonds
)
Commercial paper
—
—
Asset-backed securities
—
)
Total short-term investments
$
$
$
)
$
Long-term investments:
Auction rate securities
$
$
—
$
)
$
Other long-term assets:
Marketable equity securities
—
)
Total long-term
$
$
—
$
)
$
As of July 4, 2015, our marketable equity securities have been in a continuous unrealized loss position for more than twelve months. We believe that the decline in fair value of the marketable equity securities below our cost basis is temporary and we intend to retain the securities for a sufficient period of time to allow for recovery in the market value of these investments.
Our deferred compensation plan includes our corporate owned life insurance policies and mutual fund investments. The underlying mutual fund investments are deemed trading securities. The mutual fund investments’ fair value and the cash surrender value of our corporate-owned life insurance policies are classified in the condensed consolidated balance sheets in “Other long-term assets.” The aggregate value of our deferred compensation plan assets as of July 4, 2015 and January 3, 2015 was $6.4 million and $6.0 million, respectively. The unrealized gain before tax from the change in the value of the deferred compensation plan was not significant in the six months ended July 4, 2015 and June 28, 2014.
The amortized cost and fair value of available-for-sale debt investments, by contractual maturity, were as follows:
Amortized Cost
Fair Value
(in thousands)
At July 4, 2015 :
Maturing within 1 year
$
$
Maturing after 1 year through 5 years
Short-term available-for-sale investments
Maturing after 5 years
$
$
The following table provides a roll forward of the fair value, as determined by Level 3 inputs, of the auction rate securities during the first six months of 2015:
Auction Rate Securities
(in thousands)
Balance as of January 3, 2015
$
Unrealized holding loss on auction rate securities, included in other comprehensive income
)
Balance as of July 4, 2015
$
The following table provides a roll forward of the fair value, as determined by Level 3 inputs, of contingent consideration during the first six months of 2015:
Contingent Consideration
(in thousands)
Balance as of January 3, 2015
$
Payments
)
Change in fair value
Balance as of July 4, 2015
$
The following table presents quantitative information about the inputs and valuation methodologies used for our fair value measurements classified in Level 3 of the fair value hierarchy at July 4, 2015 and January 3, 2015:
Fair Value at July 4, 2015 (in thousands)
Valuation Methodology
Significant Unobservable Input
Weighted Average (range, if applicable)
Auction rate securities
$
Discounted cash flow
Discount rate
%
Market credit spread
%
Liquidity factor
%
Levitronix Medical Contingent consideration
$
Multiple outcome discounted cash flow
Revenue
$30.0 million
DuraHeart II Contingent consideration
$
Multiple outcome discounted cash flow
Milestone dates
2017 to 2026
Discount rate
5.26% to 25%
Percent probabilities assigned to scenarios
5% to 67%
Apica Contingent consideration
$
Multiple outcome discounted cash flow
Milestone dates
2016 to 2020
Discount rate
%
Percent probabilities assigned to scenarios
7.5% to 30%
Fair Value at January 3, 2015 (in thousands)
Valuation Methodology
Significant Unobservable Input
Weighted Average (range, if applicable)
Auction rate securities
$
Discounted cash flow
Discount rate
%
Market credit spread
%
Liquidity factor
%
Levitronix Medical Contingent consideration
$
Multiple outcome discounted cash flow
Revenue
$29.4 million for fiscal year 2015; $50.0 million for fiscal year 2014
DuraHeart II Contingent consideration
$
Multiple outcome discounted cash flow
Milestone dates
2017 to 2026
Discount rate
4.63% to 22.5%
Percent probabilities assigned to scenarios
5% to 67%
Apica Contingent consideration
$
Multiple outcome discounted cash flow
Milestone dates
2016 to 2020
Discount rate
%
Percent probabilities assigned to scenarios
7.5% to 30%
Auction Rate Securities
The significant unobservable inputs used in the fair value measurement of the auction rate securities are the weighted average discount rate, market credit spread and liquidity factor. A significant increase (decrease) in the discount rate in isolation could result in a significantly higher (lower) fair value measurement, whereas a significant increase (decrease) in the market credit spread and liquidity factor in isolation could result in a significantly lower (higher) fair value measurement. Although the discount rate as compared to the market credit spread and liquidity factors are not directly related, they will generally move in opposite directions.
The fair value of auction rate securities is calculated on a quarterly basis by senior management based on a collaborative effort of the corporate treasury and accounting groups. To assess the reasonableness of the fair value measurement, management compares its fair value measurement to the values calculated by independent third parties.
Contingent Consideration
The fair values of contingent consideration are measured using projected payment dates, discount rates, probabilities of payments, and projected revenues (for revenue-based considerations). Projected contingent payment amounts are discounted back to the current period using a discounted cash flow model. A significant increase (decrease) in the projected revenue in isolation could result in a significantly higher (lower) fair value measurement; a significant delay (acceleration) in the product development (including projected regulatory milestone) achievement date in isolation could result in a significantly lower (higher) fair value measurement; a significant increase (decrease) in the discount rate in isolation could result in a significantly lower (higher) fair value measurement; and the changes in the probability of occurrence between the outcomes in isolation could result in a significant change in fair value measurement.
The fair values of the contingent consideration are calculated on a quarterly basis by management based on a collaborative effort of our regulatory, research and development, operations, finance and accounting groups, as appropriate. Potential valuation adjustments are made as additional information becomes available, including the progress toward achieving revenue and milestone targets as compared to initial projections, the impact of market competition and changes in actual and projected product mix and average selling price, with the impact of such adjustments being recorded in the consolidated statements of operations.
Assets and Liabilities That Are Measured at Fair Value on a Nonrecurring Basis
Non-marketable equity investments and non-financial assets, such as goodwill, intangible assets, and property, plant, and equipment (measured at fair value if a write-down is recognized) are evaluated for impairment annually or when indicators of impairment exist. Non-financial assets such as identified intangible assets acquired in connection with our acquisitions are measured at fair value using Level 3 inputs, which include discounted cash flow methodologies, or similar techniques, when there is limited market activity and the determination of fair value requires significant judgment and estimates. In addition, in evaluating the fair value of goodwill impairment, further corroboration is obtained using our market capitalization. No impairment was recorded in either the six months ended July 4, 2015 or June 28, 2014. </t>
  </si>
  <si>
    <t>Foreign Exchange Instruments</t>
  </si>
  <si>
    <t>Note 4. Foreign Exchange Instruments
We utilize foreign currency forward exchange contracts and options with recognized financial institutions to manage our exposure to the impact of fluctuations in foreign currency exchange rates on certain intercompany balances and foreign currency denominated sales and purchase transactions. We do not use derivative financial instruments for speculative or trading purposes. These forward contracts are not designated as hedging instruments for accounting purposes. Principal hedged currencies include the Euro, British Pound Sterling, and U.S. Dollar. The periods of these forward contracts range up to approximately three months and the notional amounts are intended to be consistent with changes in the underlying exposures. We intend to exchange foreign currencies for U.S. Dollars at maturity.
Total gross notional amounts for outstanding derivatives instruments were as follows:
July 4, 2015
January 3, 2015
Forward contracts:
Euro (sell)
€
11.4 million
€
15.8 million
British Pound Sterling (sell)
£
1.3 million
£
1.5 million
U.S. Dollar (sell)
$
40.8 million
$
21.2 million
U.S. Dollar (buy)
$
76.8 million
$
59.0 million
The following table shows the derivative instruments measured at gross fair value reported on the condensed consolidated balance sheets:
As of July 4, 2015
As of January 3, 2015
Prepaid expenses and other assets
Other accrued liabilities
Prepaid expenses and other assets
Other accrued liabilities
(in thousands)
Derivatives not designated as hedging instruments (forward contracts)
$
$
$
$
The following table shows the effect of derivative instruments not designated as hedging instruments and foreign currency transactions gains and losses which were included in “Interest income and other” in the condensed consolidated statements of operations:
Three Months Ended
Six Months Ended
July 4, 2015
June 28, 2014
July 4, 2015
June 28, 2014
(in thousands)
Foreign currency exchange gain (loss) on foreign contracts
$
)
$
)
$
$
)
Foreign currency transactions gain (loss)
)
)</t>
  </si>
  <si>
    <t>Balance Sheet and Statement of Operations Information</t>
  </si>
  <si>
    <t>Note 5. Balance Sheet and Statement of Operations Information
The following tables provide details of selected condensed consolidated balance sheets items as of the end of each period:
Inventories consisted of the following:
July 4, 2015
January 3, 2015
(in thousands)
Finished goods
$
$
Work in process
Raw materials
Total
$
$
Property, plant and equipment, net consisted of the following:
July 4, 2015
January 3, 2015
(in thousands)
Land, building and improvements
$
$
Equipment and capitalized software
Furniture and leasehold improvements
Total
Less accumulated depreciation
)
)
Total
$
$
As of July 4, 2015, we have $1.6 million of equipment from the DuraHeart II acquisition which is expected to be placed in service in 2015 and is included in the “Equipment and capitalized software” line in the table above.
Depreciation expense was $2.3 million and $4.6 million for the three and six months ended July 4, 2015, respectively, and $2.3 million and $4.4 million for the three and six months ended June 28, 2014, respectively.
Warranty and related costs are accrued for based on our best estimates when management determines that it is probable a charge or liability has been incurred and the amount of loss can be reasonably estimated . Warranty and related accruals and the changes in the balances for the six months ended July 4, 2015 and June 28, 2014 were as follows:
July 4, 2015
June 28, 2014
(in thousands)
Balance, beginning of the period
$
$
Additions
Change in estimate
—
Settlements
)
)
Balance, end of the period
$
$
Changes in Accumulated Other Comprehensive Loss by component during the six months ended July 4, 2015:
Foreign currency items (A)
Unrealized gain (loss) on available-for-sale securities (A)
Total
(in thousands)
Balance as of January 3, 2015
$
)
$
)
$
)
Other comprehensive loss before reclassification
)
Net current period other comprehensive loss
)
Balance as of July 4, 2015
$
)
$
)
$
)
(A)
All amounts are net of tax.
Items included in “Other accrued liabilities” on our consolidated balance sheets that are in excess of 5% of total current liabilities are as follows:
July 4, 2015
January 3, 2015
(in thousands)
Deferred revenue
$
$
Interest income and other consisted of the following:
Three Months Ended
Six Months Ended
July 4, 2015
June 28, 2014
July 4, 2015
June 28, 2014
(in thousands)
Interest income
$
$
$
$
Foreign currency, net
)
)
Other
Total interest income and other</t>
  </si>
  <si>
    <t>Goodwill and Purchased Intangible Assets, net</t>
  </si>
  <si>
    <t>Note 6. Goodwill and Purchased Intangible Assets, net
The carrying amount of goodwill and the changes in the balance for the six months ended July 4, 2015 were as follows (in thousands):
Balance as of January 3, 2015
$
Foreign currency translation impact
Balance as of July 4, 2015
$
Intangible assets (net of accumulated amortization and impairment) were as follows:
At July 4, 2015
Gross Amount
Accumulated Amortization
Accumulated Impairment
Net Amount
(in thousands)
Intangible assets subject to amortization:
Patents and trademarks
$
$
)
$
—
$
Core technology
)
)
Developed technology
)
)
Customer based relationships and other
)
—
Pre-existing license agreement
)
—
Foreign currency translation impact
—
—
)
)
Intangible assets not yet subject to amortization:
DuraHeart II IPR&amp;D
—
)
Apica VAD Tool IPR&amp;D
—
—
Foreign currency translation impact
)
—
—
)
Total intangible assets
$
$
)
$
)
$
At January 3, 2015
Gross Amount
Accumulated Amortization
Accumulated Impairment
Net Amount
Intangible assets subject to amortization:
Patents and trademarks
$
$
)
$
—
$
Core technology
)
)
Developed technology
)
)
Customer based relationships and other
)
—
Pre-existing license agreement
)
—
Foreign currency translation impact
)
—
—
)
)
)
Intangible assets not yet subject to amortization:
DuraHeart II IPR&amp;D
—
)
Apica VAD Tool IPR&amp;D
—
—
Foreign currency translation impact
)
—
—
)
Total intangible assets
$
$
)
$
)
$
Amortization expense related to identifiable intangible assets was $1.2 million and $2.4 million for the three and six months ended July 4, 2015, respectively, and $1.9 million and $3.8 million for the three and six months ended June 28, 2014, respectively.
Estimated amortization expenses for the next five fiscal years and all years thereafter, excluding intangible assets not yet subject to amortization are as follows:
(in thousands)
Fiscal year:
Remainder of 2015
$
2016
2017
2018
2019
Thereafter
Total
$</t>
  </si>
  <si>
    <t>Credit Facility</t>
  </si>
  <si>
    <t>Credit Facility.</t>
  </si>
  <si>
    <t xml:space="preserve">Note 7. Credit Facility
On December 19, 2011, we signed an unsecured revolving credit facility agreement that provides for up to $50.0 million revolving credit that will expire on December 19, 2016. The interest rate charged on the amounts borrowed is LIBOR plus a margin (ranging from 0.75% to 1.25%). The agreement contains financial covenants with which we were in compliance as of July 4, 2015. The credit agreement permits us to use the facility for working capital and general corporate purposes. We did not have any borrowings under this credit facility during the six months ended July 4, 2015 or June 28, 2014. </t>
  </si>
  <si>
    <t>Legal Proceeding</t>
  </si>
  <si>
    <t xml:space="preserve">Note 8. Legal Proceeding
Legal Proceedings
From time to time we are involved in litigation arising out of claims in the normal course of business. Based on the information presently available, management believes that there are no claims or actions pending or threatened against us, the ultimate resolution of which will have a material effect on our financial position, liquidity or results of operations, although the results of litigation are inherently uncertain.
Purported Shareholder Class Action, filed January 2014
On January 24, 2014, we and three of our present and former officers were named as defendants in a putative shareholder class action entitled Cooper v. Thoratec Corp., Case No. 4:14-cv-00360, filed in the United States District Court for the Northern District of California. The action asserts violations of Section 10(b) of the Securities Exchange Act of 1934 (the “Exchange Act”), and Rule 10b-5 promulgated thereunder, as well as Section 20(a) of the Exchange Act. On April 21, 2014, the Court appointed Bradley Cooper as Lead Plaintiff. On June 20, 2014, Mr. Cooper filed an amended class action complaint (“Amended Complaint”), adding a former officer of the Company as a defendant. The Amended Complaint alleged that during proposed class period (April 29, 2010 to November 27, 2013, inclusive), Defendants made false or misleading statements in various SEC filings, press releases, earnings calls, and healthcare conferences regarding the Company’s business and outlook, focusing primarily on Defendants’ alleged failure to disclose that there was a purported, known increase in the rate of pump thrombosis for patients using the HeartMate II Left Ventricular Assist Device during the proposed class period. Plaintiff sought unspecified damages, among other relief. Defendants filed a motion to dismiss the Amended Complaint for failure to state a claim on August 19, 2014, which the Court granted in its entirety with leave to amend on November 26, 2014. Plaintiff filed a second amended complaint on January 20, 2015 (the “Second Amended Complaint”). In the Second Amended Complaint, Plaintiff amended the class period from May 11, 2011 to August 6, 2014, inclusive, dropped a former officer of the Company as a defendant, and added Plaintiff Todd Labak, who is intended to replace Mr. Cooper as the Lead Plaintiff because Mr. Cooper no longer has Thoratec stock purchases within the proposed class period, among other changes. On March 23, 2015, Defendants filed a motion to dismiss the Second Amended Complaint for failure to state a claim. The motion to dismiss is now fully briefed and the parties are awaiting a ruling by the Court.
Purported Shareholder Class Action Lawsuit, filed July 2015
On July 23, 2015, the Company and its directors were named as defendants in a purported class action shareholder lawsuit entitled Solak v. Grossman, which was filed in the Superior Court of California, County of Alameda in connection with our entrance into the Merger Agreement (as defined below) with St. Jude Medical, Inc. and certain other parties named therein . The lawsuit generally alleges that the members of our Board of Directors breached their fiduciary duties in negotiating and approving the Merger Agreement, that the Merger Agreement undervalues the Company, that our stockholders will not receive adequate or fair value for their common stock in the Merger (as defined below), and that the terms of the Merger Agreement impose improper deal protection terms that preclude competing offers.
Plaintiffs seek, among other things, to declare that the action is properly maintainable as a class action and to enjoin the Company from consummating the proposed Merger in the manner provided for by the Merger Agreement. Plaintiffs further seek unspecified money damages, costs and attorneys’ and experts’ fees. See also Note 14 titled “ Subsequent Events ” for a more detailed discussion of the Merger Agreement.
Although the results of litigation are inherently uncertain, based on the information currently available, we do not believe the ultimate resolution of the above named actions will have a material effect on our financial position, liquidity or results of operations. </t>
  </si>
  <si>
    <t>Share-Based Compensation</t>
  </si>
  <si>
    <t xml:space="preserve">Note 9. Share-Based Compensation
Our Amended and Restated 2006 Incentive Stock Plan (“2006 Plan”) permits the issuance of stock options (“options”), restricted stock units (“RSUs”), performance share units (“PSUs”) and other types of awards to employees, directors, and consultants. As of July 4, 2015, approximately 3.2 million shares remained available for future issuance under the 2006 Plan, which assumes that PSUs will convert at 100% of target.
Share-based compensation consisted of the following:
Three Months Ended
Six Months Ended
July 4, 2015
June 28, 2014
July 4, 2015
June 28, 2014
(in thousands)
Cost of product sales
$
$
$
$
Selling, general and administrative expenses
Research and development
Total share-based compensation expense before taxes
Tax benefit for share-based compensation expense
Total share-based compensation (net of taxes)
$
$
$
$
Stock Options
The fair value of each option is estimated at the date of grant using the Black-Scholes option-pricing model with the following assumptions:
Three Months Ended
Six Months Ended
July 4, 2015
June 28, 2014
July 4, 2015
June 28, 2014
Risk free interest rate (weighted average)
%
%
%
%
Expected volatility
%
%
%
%
Expected option term (years)
5.14 to 5.82
4.54 to 5.04
Dividends
None
None
None
None
Stock option activity is summarized as follows:
Number of Options (in thousands)
Weighted Average Exercise Price Per Share
Weighted Average Remaining Contract Life (years)
Outstanding options as of January 3, 2015
$
Granted
Exercised
)
Forfeited or expired
)
Outstanding options as of July 4, 2015
Outstanding options exercisable as of July 4, 2015
Outstanding options vested as of July 4, 2015 and expected to vest
$
As of July 4, 2015, there was $8.3 million of unrecognized compensation expense, net of estimated forfeitures, related to options, which expense we expect to recognize over a weighted average period of 1.59 years. The weighted average grant-date fair value of options granted in the first six months of 2015 was $14.22 per share.
Restricted Stock Units
Restricted stock unit activity is summarized as follows:
Number of Units (in thousands)
Weighted Average Grant-Date Fair Value
Weighted Average Remaining Contract Life (in years)
Outstanding units as of January 3, 2015
$
Granted
Released
)
Forfeited or expired
)
Outstanding units as of July 4, 2015
$
As of July 4, 2015, there was $48.8 million of unrecognized compensation expense, net of estimated forfeitures, related to RSUs, which amount we expect to recognize over 2.74 years.
Performance Share Units
We issue PSUs representing hypothetical shares of our common stock. Each PSU reflects multiple shares that may be issued to the award recipient, with the number of shares to be issued determined based on performance and market conditions (referred to as either a “Performance Condition PSU” or a “Market Condition PSU”). The actual number of shares the recipient receives at the end of a performance period may range from 0% up to 200% of the target shares granted. Recipients generally must remain employed by us on a continuous basis through the end of the applicable performance period in order to receive shares subject to that award. The stock-based compensation costs for these PSUs, net of estimated forfeitures, are recorded over the three- or four-year vesting period based on a graded accelerated vesting method.
With respect to Performance Condition PSUs, any change in estimates affecting the number of shares to be issued upon vesting of the PSUs would be accounted for as a cumulative adjustment to the compensation expense in the period in which the change occurs. In 2014, we issued approximately 69,000 Performance Condition PSUs and we expect that no shares will be issuable under such PSU’s based on a change in management’s estimate in 2014. There was no change in estimate in first six months of 2015.
On September 22, 2014, we granted approximately 188,000 Market Condition PSUs to our President and Chief Executive Officer. In the first quarter of 2015, we granted approximately 115,000 Market Condition PSUs to certain employees of the Company. Share-based compensation expense related to all Market Condition PSUs was $1.3 million and $1.9 million in the three and six months ended July 4, 2015, respectively. As of July 4, 2015, we had $9.9 million of unrecognized compensation expense, net of estimated forfeitures, which we expect to recognize over a weighted average period of 2.07 years. </t>
  </si>
  <si>
    <t>Common and Preferred Stock</t>
  </si>
  <si>
    <t xml:space="preserve">Note 10. Common and Preferred Stock
On December 5, 2013, the Board of Directors authorized a program to repurchase up to $200.0 million of our shares of common stock (“December 2013 program”), which will expire on December 31, 2015. In the three and six months ended July 4, 2015, we repurchased $4.6 million and $22.9 million, respectively, of shares of our common stock under the December 2013 program, of which $0.3 million was unsettled and accrued in our condensed consolidated balance sheet as of July 4, 2015. As of July 4, 2015, $72.1 million was available for repurchases of shares of our common stock under the December 2013 program. The December 2013 program may be accelerated, suspended, delayed or discontinued at any time.
We are incorporated in California, and as California law does not recognize treasury stock, the shares repurchased decreased the common shares outstanding. We recorded the $22.9 million of shares repurchased in the six months ended July 4, 2015 by reducing the additional paid-in capital (“APIC”) balance by the average value per share reflected in the account prior to the repurchase and allocating the excess as a reduction of retained earnings. Based on this allocation, APIC decreased by $8.0 million and retained earnings decreased by $14.9 million.
We also purchased shares of our common stock that were not part of our publicly announced repurchase program, which represent the surrender value of shares of restricted stock units withheld in order to satisfy tax withholding obligations upon vesting. The shares purchased do not reduce the dollar value that may yet be purchased under our publicly announced repurchase programs. The aggregate value of shares purchased in the six months ended July 4, 2015 was $6.0 million, which decreased APIC and retained earnings by $1.9 million and $4.1 million, respectively, based on the same allocation methodology discussed above. </t>
  </si>
  <si>
    <t>Income Taxes</t>
  </si>
  <si>
    <t xml:space="preserve">Note 11. Income Taxes
During the first quarter of fiscal 2015, we recorded a $2.3 million out-of-period adjustment to income tax expense related to the overstatement of certain tax benefits from 2011 to 2014. The adjustment was not considered material to the financial statements for the six month period ended July 4, 2015, or any previously issued interim or annual consolidated financial statements.
Our effective income tax rates for the three months ended July 4, 2015 and June 28, 2014 were 30.4% and 32.5%, respectively. Our effective income tax rates for the six months ended July 4, 2015 and June 28, 2014 were 36.4% and 32.6%, respectively. For the three months ended July 4, 2015, the decrease is primarily due to a higher mix of income generated in lower tax rate jurisdictions. For the first six months of 2015, the increase is primarily due to the out-of-period adjustment discussed above and was partially offset by a higher mix of income generated in lower tax rate jurisdictions.
During the next 12 months, it is reasonably possible that audit resolutions and the expiration of statutes of limitations could reduce our unrecognized tax benefits by up to $1.5 million. However, this amount may be subject to change as a result of final determinations by taxing authorities throughout the year. </t>
  </si>
  <si>
    <t>Segment and Geographic Information</t>
  </si>
  <si>
    <t>Segment and Geographic Information.</t>
  </si>
  <si>
    <t>Note 12. Segment and Geographic Information
We have one operating segment and, and therefore, one reportable segment which develops, manufactures and markets proprietary medical devices used for mechanical circulatory support for the treatment of heart failure patients. Our chief operating decision-maker reviews financial information presented on a consolidated basis for purposes of making operating decisions and assessing financial performance, accompanied by disaggregated revenue information by product line. We do not assess the performance of our individual product lines on measures of profit or loss, or asset-based metrics. Therefore, the information below is presented only for revenues by product line, geography, and certain revenue category.
Product sales attributed to a country or region include product sales to hospitals, physicians and distributors and are based on final destinations where the products are sold. No individual customer or individual country outside of the U.S. accounted for more than 10% of product sales during the three and six months ended July 4, 2015 or during the three and six months ended June 28, 2014.
Three Months Ended
Six Months Ended
July 4, 2015
June 28, 2014
July 4, 2015
June 28, 2014
(in thousands)
Product sales by geographic location:
Domestic
$
$
$
$
International
Total
$
$
$
$
Three Months Ended
Six Months Ended
July 4, 2015
June 28, 2014
July 4, 2015
June 28, 2014
(in thousands)
Product sales by product line:
HeartMate
$
$
$
$
CentriMag
PVAD and IVAD
Other
Total
$
$
$
$
Three Months Ended
Six Months Ended
July 4, 2015
June 28, 2014
July 4, 2015
June 28, 2014
(in thousands)
Product sales by category:
Pump
$
$
$
$
Non-Pump
Other
Total
$
$
$
$</t>
  </si>
  <si>
    <t>Net Income Per Share</t>
  </si>
  <si>
    <t>13. Net Income Per Share
We calculate basic earnings per share (“EPS”) using net earnings and the weighted-average number of shares outstanding during the reporting period. Diluted EPS includes any dilutive effect of outstanding options and RSUs. PSUs are excluded from the shares used to compute diluted EPS until the performance conditions associated with the PSUs are met.
The reconciliations of the numerators and denominators of each of the basic and diluted EPS calculations were as follows:
Three Months Ended
Six Months Ended
July 4, 2015
June 28, 2014
July 4, 2015
June 28, 2014
(in thousands, except per share data)
Numerator:
Net Income
$
$
$
$
Denominator:
Weighted average shares used to compute basic EPS
Dilutive effect of share-based compensation plans
Weighted average shares used to compute diluted EPS
Net income per share:
Basic
$
$
$
$
Diluted
$
$
$
$
Potential common share equivalents excluded where the inclusion would be anti-dilutive are as follows:
Three Months Ended
Six Months Ended
July 4, 2015
June 28, 2014
July 4, 2015
June 28, 2014
(in thousands)
Options to purchase shares not included in the computation of diluted net income per share because their inclusion would be anti-dilutive</t>
  </si>
  <si>
    <t>Subsequent Event</t>
  </si>
  <si>
    <t xml:space="preserve">14. Subsequent Event
On July 21, 2015, the Company, St. Jude Medical, Inc., a Minnesota corporation (“St. Jude Medical”), and Spyder Merger Corporation, a California corporation and a wholly-owned subsidiary of St. Jude Medical (“Merger Sub”), entered into an Agreement and Plan of Merger (the “Merger Agreement”), pursuant to which Merger Sub will, subject to the satisfaction or waiver of the conditions set forth in the Merger Agreement, merge with and into the Company, and the Company will survive the merger and continue as a wholly-owned subsidiary of St. Jude Medical (the “Merger”). All issued and outstanding shares of Company stock immediately prior to the effective time of the Merger (the “Effective Time”) will be cancelled and converted into the right to receive the merger consideration specified therein, in each case upon the terms and subject to the conditions set forth in the Merger Agreement.
Under the terms of the Merger Agreement, the Company’s shareholders will receive $63.50 in cash, without interest, for each share of the Company’s common stock they own at the Effective Time. The transaction is conditioned upon, among other things, Company shareholder approval, regulatory approvals and other customary closing conditions. The Merger Agreement includes customary representations, warranties and covenants of the Company and St. Jude Medical. The Company has agreed to operate its business and the business of its subsidiaries in the ordinary course of business consistent with past practices through the Effective Time. The transaction is expected to be completed in the fourth quarter of 2015.
The Merger Agreement includes a “go-shop” period, during which the Company will actively solicit alternative proposals from third parties for a period of 30 days from the date of the Merger Agreement continuing through August 20, 2015. The Merger Agreement provides for the Company to pay a termination fee of approximately $30 million to St. Jude Medical if the Company terminates the Merger Agreement in connection with a superior proposal that arises during the go-shop period and a termination fee of approximately $111 million if the Company terminates the Merger Agreement in connection with a superior proposal that arises following the go-shop period. See also Note 8 titled “ Legal Proceedings — Purported Shareholder Class Action Lawsuit, filed July 2015 ” for a discussion on litigation related to the proposed Merger. </t>
  </si>
  <si>
    <t>Operations and Significant Accounting Policies (Policies)</t>
  </si>
  <si>
    <t>Basis of Presentation</t>
  </si>
  <si>
    <t xml:space="preserve">Basis of Presentation
The interim unaudited condensed consolidated financial statements of Thoratec Corporation (“we,” “our,” “us,” or the “Company”) have been prepared and presented in accordance with accounting principles generally accepted in the U.S. (“GAAP”) and the rules and regulations of the Securities and Exchange Commission (“SEC”), without audit, and reflect all adjustments necessary (consisting only of normal recurring adjustments) to present fairly our financial position, results of operations and cash flows as of and for the periods presented. Certain information and footnote disclosures normally included in our annual financial statements, prepared in accordance with GAAP, have been condensed or omitted. The accompanying financial statements should be read in conjunction with our consolidated financial statements, and the accompanying notes thereto, filed with the SEC in our Annual Report on Form 10-K for the fiscal year ended January 3, 2015 (the “2014 Annual Report”). The operating results for any interim period are not necessarily indicative of the results that may be expected for any future period.
The preparation of our unaudited condensed consolidated financial statements necessarily requires management to make estimates and assumptions that affect the reported amounts of assets and liabilities and disclosure of contingent liabilities on the unaudited condensed consolidated balance sheet dates and the reported amounts of revenues and expenses for the periods presented. Significant items subject to management’s estimates include revenue recognition, the useful lives of property and equipment, allowance for doubtful accounts, valuation allowance for deferred tax assets, stock-based compensation, income tax uncertainties, valuation of goodwill and intangible assets, warranty accrual and contingent consideration. The actual amounts could differ from those estimated amounts. </t>
  </si>
  <si>
    <t>Recent Accounting Pronouncements</t>
  </si>
  <si>
    <t xml:space="preserve">Recent Accounting Pronouncements
In May 2014, the Financial Accounting Standards Board (“FASB”) issued Accounting Standard Update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e guidance in this ASU supersedes the revenue recognition requirements in Topic 605, Revenue Recognition , and most industry-specific guidance. This ASU also supersedes some cost guidance included in Subtopic 605-35, Revenue Recognition-Construction-Type and Production-Type Contracts . On July 9, 2015, FASB voted to defer the effective date of this standard by one year to December 15, 2017. This standard will be effective for the Company starting in the fiscal year 2018. We are currently evaluating the impact of the adoption of this ASU on our condensed consolidated financial statements.
In February 2015, the FASB issued ASU No. 2015-02, Amendments to the Consolidation Analysis . The new standard amends the guidelines for determining whether certain legal entities should be consolidated and reduces the number of consolidation models. The new standard is effective for fiscal years, and interim periods within those fiscal years, beginning after December 15, 2015. Early adoption is permitted. We are currently evaluating the impact, if any, of adopting this new accounting guidance on our condensed consolidated financial statements.
In July 2015, the FASB issued ASU No. 2015-11, Simplifying the Measurement of Inventory. The new standard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n approximately normal profit margin for inventory measurement. The new standard is effective prospectively beginning January 1, 2017, with early adoption permitted. We are currently evaluating the impact, if any, of adopting this new accounting guidance on our condensed consolidated financial statements. </t>
  </si>
  <si>
    <t>Acquisitions (Tables) - Apica Acquisition</t>
  </si>
  <si>
    <t>Summary of purchase price allocation as of the acquisition date</t>
  </si>
  <si>
    <t>The purchase price allocation as of the acquisition date (as adjusted) is summarized as follows (in thousands):
Current assets (excluding cash)
$
Identifiable intangible assets:
Developed technology (ASC)
IPR&amp;D asset (SIS)
Goodwill
Total assets
Less: Liabilities assumed
Deferred tax liability
Total estimated purchase price consideration
Less: Contingent consideration
Cash paid or payable at the acquisition closing
$</t>
  </si>
  <si>
    <t>Schedule of pro forma financial information</t>
  </si>
  <si>
    <t>Six months Ended June 28, 2014
Product sales
$
Income before taxes
Net income</t>
  </si>
  <si>
    <t>Fair Value Measurements (Tables)</t>
  </si>
  <si>
    <t>Financial assets and financial liabilities measured at fair value on a recurring basis</t>
  </si>
  <si>
    <t>Total Fair Value
Quoted Prices in Active Markets (Level 1)
Significant Other Observable Inputs (Level 2)
Significant Unobservable Inputs (Level 3)
(in thousands)
At July 4, 2015 :
Cash equivalents:
Money market funds
$
$
$
—
$
—
Corporate bonds
—
—
Municipal bonds
—
—
Short-term investments:
Municipal bonds
—
—
U.S. government agency securities
—
—
Corporate bonds
—
—
Commercial paper
—
—
Asset-backed securities
—
—
Prepaid expenses and other assets:
Foreign exchange contracts
—
—
Long-term investments:
Auction rate securities
—
—
Other long-term assets:
Investments included in our deferred compensation plan
—
—
Marketable equity securities
—
—
Other accrued liabilities:
Foreign exchange contracts
—
—
Contingent consideration (current and long-term portions)
$
$
—
$
—
$
Total Fair Value
Quoted Prices in Active Markets (Level 1)
Significant Other Observable Inputs (Level 2)
Significant Unobservable Inputs (Level 3)
(in thousands)
At January 3, 2015 :
Cash equivalents:
Money market funds
$
$
$
—
$
—
Commercial paper
—
—
Corporate bonds
—
—
Municipal bonds
—
—
Short-term investments:
Municipal bonds
—
—
U.S. government agency securities
—
—
Corporate bonds
—
—
Commercial paper
—
—
Asset-backed securities
—
—
Prepaid expenses and other assets:
Foreign exchange contracts
—
—
Long-term investments:
Auction rate securities
—
—
Other long-term assets:
Investments included in our deferred compensation plan
—
—
Marketable equity securities
—
—
Other accrued liabilities:
Foreign exchange contracts
—
—
Contingent consideration (current and long-term portions)
$
$
—
$
—
$</t>
  </si>
  <si>
    <t>Summary of aggregate market value, cost basis and gross unrealized gains and losses for available-for-sale investments</t>
  </si>
  <si>
    <t>Amortized Cost
Gross Unrealized Gains
Gross Unrealized Losses
Fair Value
(in thousands)
At July 4, 2015 :
Short-term investments:
Municipal bonds
$
$
$
)
$
U.S. government agency securities
—
)
Corporate bonds
)
Commercial paper
—
—
Asset-backed securities
—
—
Total short-term investments
$
$
$
)
$
Long-term investments:
Auction rate securities
$
$
—
$
)
$
Other long-term assets:
Marketable equity securities
—
)
Total long-term
$
$
—
$
)
$
At January 3, 2015 :
Short-term investments:
Municipal bonds
$
$
$
)
$
U.S. government agency securities
—
)
Corporate bonds
)
Commercial paper
—
—
Asset-backed securities
—
)
Total short-term investments
$
$
$
)
$
Long-term investments:
Auction rate securities
$
$
—
$
)
$
Other long-term assets:
Marketable equity securities
—
)
Total long-term
$
$
—
$
)
$</t>
  </si>
  <si>
    <t>Schedule of amortized cost and fair value of available-for-sale debt investments, by contractual maturity</t>
  </si>
  <si>
    <t>Amortized Cost
Fair Value
(in thousands)
At July 4, 2015 :
Maturing within 1 year
$
$
Maturing after 1 year through 5 years
Short-term available-for-sale investments
Maturing after 5 years
$
$</t>
  </si>
  <si>
    <t>Schedule of roll forward of fair value, as determined by Level 3 inputs, of auction rate securities and contingent consideration (current and long-term portions)</t>
  </si>
  <si>
    <t>The following table provides a roll forward of the fair value, as determined by Level 3 inputs, of the auction rate securities during the first six months of 2015:
Auction Rate Securities
(in thousands)
Balance as of January 3, 2015
$
Unrealized holding loss on auction rate securities, included in other comprehensive income
)
Balance as of July 4, 2015
$
The following table provides a roll forward of the fair value, as determined by Level 3 inputs, of contingent consideration during the first six months of 2015:
Contingent Consideration
(in thousands)
Balance as of January 3, 2015
$
Payments
)
Change in fair value
Balance as of July 4, 2015
$</t>
  </si>
  <si>
    <t>Schedule of quantitative information for Level 3 Fair Value Measurements</t>
  </si>
  <si>
    <t>Fair Value at July 4, 2015 (in thousands)
Valuation Methodology
Significant Unobservable Input
Weighted Average (range, if applicable)
Auction rate securities
$
Discounted cash flow
Discount rate
%
Market credit spread
%
Liquidity factor
%
Levitronix Medical Contingent consideration
$
Multiple outcome discounted cash flow
Revenue
$30.0 million
DuraHeart II Contingent consideration
$
Multiple outcome discounted cash flow
Milestone dates
2017 to 2026
Discount rate
5.26% to 25%
Percent probabilities assigned to scenarios
5% to 67%
Apica Contingent consideration
$
Multiple outcome discounted cash flow
Milestone dates
2016 to 2020
Discount rate
%
Percent probabilities assigned to scenarios
7.5% to 30%
Fair Value at January 3, 2015 (in thousands)
Valuation Methodology
Significant Unobservable Input
Weighted Average (range, if applicable)
Auction rate securities
$
Discounted cash flow
Discount rate
%
Market credit spread
%
Liquidity factor
%
Levitronix Medical Contingent consideration
$
Multiple outcome discounted cash flow
Revenue
$29.4 million for fiscal year 2015; $50.0 million for fiscal year 2014
DuraHeart II Contingent consideration
$
Multiple outcome discounted cash flow
Milestone dates
2017 to 2026
Discount rate
4.63% to 22.5%
Percent probabilities assigned to scenarios
5% to 67%
Apica Contingent consideration
$
Multiple outcome discounted cash flow
Milestone dates
2016 to 2020
Discount rate
%
Percent probabilities assigned to scenarios
7.5% to 30%</t>
  </si>
  <si>
    <t>Foreign Exchange Instruments (Tables)</t>
  </si>
  <si>
    <t>Schedule of notional amount of foreign currency contracts, which do not qualify for hedge accounting</t>
  </si>
  <si>
    <t>July 4, 2015
January 3, 2015
Forward contracts:
Euro (sell)
€
11.4 million
€
15.8 million
British Pound Sterling (sell)
£
1.3 million
£
1.5 million
U.S. Dollar (sell)
$
40.8 million
$
21.2 million
U.S. Dollar (buy)
$
76.8 million
$
59.0 million</t>
  </si>
  <si>
    <t>Schedule of derivative instruments measured at gross fair value reported on the consolidated balance sheets</t>
  </si>
  <si>
    <t>As of July 4, 2015
As of January 3, 2015
Prepaid expenses and other assets
Other accrued liabilities
Prepaid expenses and other assets
Other accrued liabilities
(in thousands)
Derivatives not designated as hedging instruments (forward contracts)
$
$
$
$</t>
  </si>
  <si>
    <t>Schedule of effect of derivative instruments not designated as hedging instruments and foreign currency transactions gains and losses</t>
  </si>
  <si>
    <t>Three Months Ended
Six Months Ended
July 4, 2015
June 28, 2014
July 4, 2015
June 28, 2014
(in thousands)
Foreign currency exchange gain (loss) on foreign contracts
$
)
$
)
$
$
)
Foreign currency transactions gain (loss)
)
)</t>
  </si>
  <si>
    <t>Balance Sheet and Statement of Operations Information (Tables)</t>
  </si>
  <si>
    <t>Schedule of Inventories</t>
  </si>
  <si>
    <t>July 4, 2015
January 3, 2015
(in thousands)
Finished goods
$
$
Work in process
Raw materials
Total
$
$</t>
  </si>
  <si>
    <t>Schedule of Property, Plant and Equipment, net</t>
  </si>
  <si>
    <t>July 4, 2015
January 3, 2015
(in thousands)
Land, building and improvements
$
$
Equipment and capitalized software
Furniture and leasehold improvements
Total
Less accumulated depreciation
)
)
Total
$
$</t>
  </si>
  <si>
    <t>Changes in the warranty provision</t>
  </si>
  <si>
    <t>July 4, 2015
June 28, 2014
(in thousands)
Balance, beginning of the period
$
$
Additions
Change in estimate
—
Settlements
)
)
Balance, end of the period
$
$</t>
  </si>
  <si>
    <t>Schedule of changes in accumulated other comprehensive losses by component</t>
  </si>
  <si>
    <t>Foreign currency items (A)
Unrealized gain (loss) on available-for-sale securities (A)
Total
(in thousands)
Balance as of January 3, 2015
$
)
$
)
$
)
Other comprehensive loss before reclassification
)
Net current period other comprehensive loss
)
Balance as of July 4, 2015
$
)
$
)
$
)
(A)
All amounts are net of tax.</t>
  </si>
  <si>
    <t>Schedule of accrued liabilities</t>
  </si>
  <si>
    <t>July 4, 2015
January 3, 2015
(in thousands)
Deferred revenue
$
$</t>
  </si>
  <si>
    <t>Summary of Interest income and other income</t>
  </si>
  <si>
    <t>Three Months Ended
Six Months Ended
July 4, 2015
June 28, 2014
July 4, 2015
June 28, 2014
(in thousands)
Interest income
$
$
$
$
Foreign currency, net
)
)
Other
Total interest income and other</t>
  </si>
  <si>
    <t>Goodwill and Purchased Intangible Assets, net (Tables)</t>
  </si>
  <si>
    <t>Schedule of changes in carrying amount of goodwill</t>
  </si>
  <si>
    <t>The carrying amount of goodwill and the changes in the balance for the six months ended July 4, 2015 were as follows (in thousands):
Balance as of January 3, 2015
$
Foreign currency translation impact
Balance as of July 4, 2015
$</t>
  </si>
  <si>
    <t>Schedule of intangible assets on the condensed consolidated balance sheets</t>
  </si>
  <si>
    <t>At July 4, 2015
Gross Amount
Accumulated Amortization
Accumulated Impairment
Net Amount
(in thousands)
Intangible assets subject to amortization:
Patents and trademarks
$
$
)
$
—
$
Core technology
)
)
Developed technology
)
)
Customer based relationships and other
)
—
Pre-existing license agreement
)
—
Foreign currency translation impact
—
—
)
)
Intangible assets not yet subject to amortization:
DuraHeart II IPR&amp;D
—
)
Apica VAD Tool IPR&amp;D
—
—
Foreign currency translation impact
)
—
—
)
Total intangible assets
$
$
)
$
)
$
At January 3, 2015
Gross Amount
Accumulated Amortization
Accumulated Impairment
Net Amount
Intangible assets subject to amortization:
Patents and trademarks
$
$
)
$
—
$
Core technology
)
)
Developed technology
)
)
Customer based relationships and other
)
—
Pre-existing license agreement
)
—
Foreign currency translation impact
)
—
—
)
)
)
Intangible assets not yet subject to amortization:
DuraHeart II IPR&amp;D
—
)
Apica VAD Tool IPR&amp;D
—
—
Foreign currency translation impact
)
—
—
)
Total intangible assets
$
$
)
$
)
$</t>
  </si>
  <si>
    <t>Schedule of estimated amortization expense for the next five fiscal years and all years thereafter</t>
  </si>
  <si>
    <t>(in thousands)
Fiscal year:
Remainder of 2015
$
2016
2017
2018
2019
Thereafter
Total
$</t>
  </si>
  <si>
    <t>Share-Based Compensation (Tables)</t>
  </si>
  <si>
    <t>Schedule of share-based compensation</t>
  </si>
  <si>
    <t>Three Months Ended
Six Months Ended
July 4, 2015
June 28, 2014
July 4, 2015
June 28, 2014
(in thousands)
Cost of product sales
$
$
$
$
Selling, general and administrative expenses
Research and development
Total share-based compensation expense before taxes
Tax benefit for share-based compensation expense
Total share-based compensation (net of taxes)
$
$
$
$</t>
  </si>
  <si>
    <t>Schedule of assumptions used to estimate the grant date fair value of options</t>
  </si>
  <si>
    <t>Three Months Ended
Six Months Ended
July 4, 2015
June 28, 2014
July 4, 2015
June 28, 2014
Risk free interest rate (weighted average)
%
%
%
%
Expected volatility
%
%
%
%
Expected option term (years)
5.14 to 5.82
4.54 to 5.04
Dividends
None
None
None
None</t>
  </si>
  <si>
    <t>Summary of stock option activity</t>
  </si>
  <si>
    <t>Number of Options (in thousands)
Weighted Average Exercise Price Per Share
Weighted Average Remaining Contract Life (years)
Outstanding options as of January 3, 2015
$
Granted
Exercised
)
Forfeited or expired
)
Outstanding options as of July 4, 2015
Outstanding options exercisable as of July 4, 2015
Outstanding options vested as of July 4, 2015 and expected to vest
$</t>
  </si>
  <si>
    <t>Summary of restricted stock unit activity</t>
  </si>
  <si>
    <t>Number of Units (in thousands)
Weighted Average Grant-Date Fair Value
Weighted Average Remaining Contract Life (in years)
Outstanding units as of January 3, 2015
$
Granted
Released
)
Forfeited or expired
)
Outstanding units as of July 4, 2015
$</t>
  </si>
  <si>
    <t>Segment and Geographic Information (Tables)</t>
  </si>
  <si>
    <t>Schedule of product sales by geographic location</t>
  </si>
  <si>
    <t>Three Months Ended
Six Months Ended
July 4, 2015
June 28, 2014
July 4, 2015
June 28, 2014
(in thousands)
Product sales by geographic location:
Domestic
$
$
$
$
International
Total
$
$
$
$</t>
  </si>
  <si>
    <t>Schedule of product sales by product line</t>
  </si>
  <si>
    <t>Three Months Ended
Six Months Ended
July 4, 2015
June 28, 2014
July 4, 2015
June 28, 2014
(in thousands)
Product sales by product line:
HeartMate
$
$
$
$
CentriMag
PVAD and IVAD
Other
Total
$
$
$
$</t>
  </si>
  <si>
    <t>Schedule of product sales by category</t>
  </si>
  <si>
    <t>Three Months Ended
Six Months Ended
July 4, 2015
June 28, 2014
July 4, 2015
June 28, 2014
(in thousands)
Product sales by category:
Pump
$
$
$
$
Non-Pump
Other
Total
$
$
$
$</t>
  </si>
  <si>
    <t>Net Income Per Share (Tables)</t>
  </si>
  <si>
    <t>Schedule of Basic and diluted income per common share attributable to common shareholders under the two-class method</t>
  </si>
  <si>
    <t>Three Months Ended
Six Months Ended
July 4, 2015
June 28, 2014
July 4, 2015
June 28, 2014
(in thousands, except per share data)
Numerator:
Net Income
$
$
$
$
Denominator:
Weighted average shares used to compute basic EPS
Dilutive effect of share-based compensation plans
Weighted average shares used to compute diluted EPS
Net income per share:
Basic
$
$
$
$
Diluted
$
$
$
$</t>
  </si>
  <si>
    <t>Schedule of potential common share equivalents excluded where the inclusion would be anti-dilutive</t>
  </si>
  <si>
    <t>Three Months Ended
Six Months Ended
July 4, 2015
June 28, 2014
July 4, 2015
June 28, 2014
(in thousands)
Options to purchase shares not included in the computation of diluted net income per share because their inclusion would be anti-dilutive</t>
  </si>
  <si>
    <t>Acquisitions (Details) - USD ($) $ in Thousands</t>
  </si>
  <si>
    <t>Jul. 02, 2014</t>
  </si>
  <si>
    <t>Jun. 29, 2013</t>
  </si>
  <si>
    <t>Aug. 27, 2011</t>
  </si>
  <si>
    <t>Summary of purchase price allocation</t>
  </si>
  <si>
    <t>Pro forma financial information</t>
  </si>
  <si>
    <t>Increase( decrease ) in fair value of contingent consideration</t>
  </si>
  <si>
    <t>Apica Acquisition</t>
  </si>
  <si>
    <t>Acquisition</t>
  </si>
  <si>
    <t>Cash paid</t>
  </si>
  <si>
    <t>Acquisition-related costs</t>
  </si>
  <si>
    <t>Current assets (excluding cash)</t>
  </si>
  <si>
    <t>Total assets</t>
  </si>
  <si>
    <t>Less: Liabilities assumed</t>
  </si>
  <si>
    <t>Deferred tax liability</t>
  </si>
  <si>
    <t>Total estimated purchase price consideration</t>
  </si>
  <si>
    <t>Less: Contingent consideration</t>
  </si>
  <si>
    <t>Cash paid or payable at the acquisition closing</t>
  </si>
  <si>
    <t>Discount rate (as a percent)</t>
  </si>
  <si>
    <t>23.00%</t>
  </si>
  <si>
    <t>Income before taxes</t>
  </si>
  <si>
    <t>Apica Acquisition | Research and development</t>
  </si>
  <si>
    <t>Apica Acquisition | Selling, general and administrative expenses</t>
  </si>
  <si>
    <t>Apica Acquisition | IPR&amp;D asset</t>
  </si>
  <si>
    <t>Identifiable intangible assets</t>
  </si>
  <si>
    <t>Apica Acquisition | Developed technology</t>
  </si>
  <si>
    <t>Finite-lived identifiable intangible assets</t>
  </si>
  <si>
    <t>Apica Acquisition | Contingent consideration payable upon reaching commercial sales milestone</t>
  </si>
  <si>
    <t>Potential future milestone payments</t>
  </si>
  <si>
    <t>DuraHeart II Acquisition</t>
  </si>
  <si>
    <t>DuraHeart II Acquisition | Research and development</t>
  </si>
  <si>
    <t>DuraHeart II Acquisition | Selling, general and administrative expenses</t>
  </si>
  <si>
    <t>Levitronix Medical</t>
  </si>
  <si>
    <t>Percentage of sales above threshold for earn-out payments</t>
  </si>
  <si>
    <t>36.00%</t>
  </si>
  <si>
    <t>Contingent Consideration paid</t>
  </si>
  <si>
    <t>Levitronix Medical | Selling, general and administrative expenses</t>
  </si>
  <si>
    <t>Fair Value Measurements (Details) - USD ($) $ in Thousands</t>
  </si>
  <si>
    <t>Financial assets and liabilities measured at fair value on a recurring basis</t>
  </si>
  <si>
    <t>Transfers between the levels within the fair value hierarchy</t>
  </si>
  <si>
    <t>Liabilities:</t>
  </si>
  <si>
    <t>Cash flow model discount period</t>
  </si>
  <si>
    <t>5 years</t>
  </si>
  <si>
    <t>Commercial Paper</t>
  </si>
  <si>
    <t>Assets:</t>
  </si>
  <si>
    <t>Investments</t>
  </si>
  <si>
    <t>Corporate bonds</t>
  </si>
  <si>
    <t>Municipal bonds</t>
  </si>
  <si>
    <t>U.S. government agency securities</t>
  </si>
  <si>
    <t>Asset-backed securities</t>
  </si>
  <si>
    <t>Auction rate securities</t>
  </si>
  <si>
    <t>Marketable equity securities</t>
  </si>
  <si>
    <t>Recurring basis | Total fair value</t>
  </si>
  <si>
    <t>Prepaid expenses and other assets - Foreign exchange contracts</t>
  </si>
  <si>
    <t>Other long term assets: Investments included in our deferred compensation plan</t>
  </si>
  <si>
    <t>Other accrued liabilities - Foreign exchange contracts</t>
  </si>
  <si>
    <t>Contingent consideration (current and long-term portions)</t>
  </si>
  <si>
    <t>Recurring basis | Total fair value | Money market funds</t>
  </si>
  <si>
    <t>Cash equivalents</t>
  </si>
  <si>
    <t>Recurring basis | Total fair value | Commercial Paper</t>
  </si>
  <si>
    <t>Recurring basis | Total fair value | Corporate bonds</t>
  </si>
  <si>
    <t>Recurring basis | Total fair value | Municipal bonds</t>
  </si>
  <si>
    <t>Recurring basis | Total fair value | U.S. government agency securities</t>
  </si>
  <si>
    <t>Recurring basis | Total fair value | Asset-backed securities</t>
  </si>
  <si>
    <t>Recurring basis | Total fair value | Auction rate securities</t>
  </si>
  <si>
    <t>Recurring basis | Total fair value | Marketable equity securities</t>
  </si>
  <si>
    <t>Recurring basis | Quoted prices in active markets for identical assets (Level 1) | Money market funds</t>
  </si>
  <si>
    <t>Recurring basis | Quoted prices in active markets for identical assets (Level 1) | Marketable equity securities</t>
  </si>
  <si>
    <t>Recurring basis | Significant other observable inputs (Level 2)</t>
  </si>
  <si>
    <t>Recurring basis | Significant other observable inputs (Level 2) | Commercial Paper</t>
  </si>
  <si>
    <t>Recurring basis | Significant other observable inputs (Level 2) | Corporate bonds</t>
  </si>
  <si>
    <t>Recurring basis | Significant other observable inputs (Level 2) | Municipal bonds</t>
  </si>
  <si>
    <t>Recurring basis | Significant other observable inputs (Level 2) | U.S. government agency securities</t>
  </si>
  <si>
    <t>Recurring basis | Significant other observable inputs (Level 2) | Asset-backed securities</t>
  </si>
  <si>
    <t>Recurring basis | Significant unobservable inputs (Level 3)</t>
  </si>
  <si>
    <t>Recurring basis | Significant unobservable inputs (Level 3) | Auction rate securities</t>
  </si>
  <si>
    <t>Fair Value Measurements (Details 2) - USD ($) $ in Thousands</t>
  </si>
  <si>
    <t>12 Months Ended</t>
  </si>
  <si>
    <t>Available-for-sale investments by major security type:</t>
  </si>
  <si>
    <t>Total Amortized Cost</t>
  </si>
  <si>
    <t>Other long-term assets - investments - deferred compensation plan</t>
  </si>
  <si>
    <t>Deferred compensation plan assets</t>
  </si>
  <si>
    <t>Contractual maturities of available-for-sale investments, Amortized Cost</t>
  </si>
  <si>
    <t>Contractual maturities of available-for-sale investments, Fair Value</t>
  </si>
  <si>
    <t>Total Fair Value</t>
  </si>
  <si>
    <t>Short-term investments</t>
  </si>
  <si>
    <t>Gross Unrealized Gains</t>
  </si>
  <si>
    <t>Gross Unrealized Losses</t>
  </si>
  <si>
    <t>Fair Value</t>
  </si>
  <si>
    <t>Maturing within 1 year</t>
  </si>
  <si>
    <t>Maturing after 1 year through 5 years</t>
  </si>
  <si>
    <t>Maturing after 5 years</t>
  </si>
  <si>
    <t>Long-term investments</t>
  </si>
  <si>
    <t>Fair Value Measurements (Details 3) $ in Thousands</t>
  </si>
  <si>
    <t>Jul. 04, 2015USD ($)</t>
  </si>
  <si>
    <t>Reconciliation of the beginning and ending balances for the assets measured as fair value using significant unobservable inputs (Level 3):</t>
  </si>
  <si>
    <t>Balance, beginning of the fiscal year</t>
  </si>
  <si>
    <t>Unrealized holding loss on auction rate securities, included in other comprehensive income</t>
  </si>
  <si>
    <t>Balance, end of the fiscal year</t>
  </si>
  <si>
    <t>Contingent consideration</t>
  </si>
  <si>
    <t>Changes in liabilities measured at fair value on a recurring basis using significant unobservable inputs (Level 3)</t>
  </si>
  <si>
    <t>Payments</t>
  </si>
  <si>
    <t>Change in fair value</t>
  </si>
  <si>
    <t>Fair Value Measurements (Details 4) - Auction rate securities - Discounted cash flow - USD ($) $ in Thousands</t>
  </si>
  <si>
    <t>Quantitative information for Level 3 Fair Value Measurements Assets</t>
  </si>
  <si>
    <t>Fair value Assets</t>
  </si>
  <si>
    <t>1.64%</t>
  </si>
  <si>
    <t>1.61%</t>
  </si>
  <si>
    <t>Market credit spread (as a percent)</t>
  </si>
  <si>
    <t>2.95%</t>
  </si>
  <si>
    <t>2.83%</t>
  </si>
  <si>
    <t>Liquidity factor (as a percent)</t>
  </si>
  <si>
    <t>0.00%</t>
  </si>
  <si>
    <t>Fair Value Measurements (Details 5) - USD ($) $ in Thousands</t>
  </si>
  <si>
    <t>Quantitative information for Level 3 Fair Value Measurements Liabilities</t>
  </si>
  <si>
    <t>Impairment charge related to intangible assets</t>
  </si>
  <si>
    <t>Multiple outcome discounted cash flow | Levitronix Medical</t>
  </si>
  <si>
    <t>Fair value Liabilities</t>
  </si>
  <si>
    <t>Revenue</t>
  </si>
  <si>
    <t>Multiple outcome discounted cash flow | DuraHeart II Acquisition</t>
  </si>
  <si>
    <t>Multiple outcome discounted cash flow | Apica Acquisition</t>
  </si>
  <si>
    <t>5.26%</t>
  </si>
  <si>
    <t>4.63%</t>
  </si>
  <si>
    <t>Multiple outcome discounted cash flow | Minimum | DuraHeart II Acquisition</t>
  </si>
  <si>
    <t>Probability of occurrence (as a percent)</t>
  </si>
  <si>
    <t>5.00%</t>
  </si>
  <si>
    <t>Multiple outcome discounted cash flow | Minimum | Apica Acquisition</t>
  </si>
  <si>
    <t>7.50%</t>
  </si>
  <si>
    <t>Multiple outcome discounted cash flow | Maximum | DuraHeart II Acquisition</t>
  </si>
  <si>
    <t>67.00%</t>
  </si>
  <si>
    <t>25.00%</t>
  </si>
  <si>
    <t>22.50%</t>
  </si>
  <si>
    <t>Multiple outcome discounted cash flow | Maximum | Apica Acquisition</t>
  </si>
  <si>
    <t>30.00%</t>
  </si>
  <si>
    <t>Foreign Exchange Instruments (Details) $ in Thousands, € in Millions, £ in Millions</t>
  </si>
  <si>
    <t>Jun. 28, 2014USD ($)</t>
  </si>
  <si>
    <t>Jul. 04, 2015GBP (£)</t>
  </si>
  <si>
    <t>Jul. 04, 2015EUR (€)</t>
  </si>
  <si>
    <t>Jan. 03, 2015GBP (£)</t>
  </si>
  <si>
    <t>Jan. 03, 2015EUR (€)</t>
  </si>
  <si>
    <t>Jan. 03, 2015USD ($)</t>
  </si>
  <si>
    <t>Foreign currency forward exchange details</t>
  </si>
  <si>
    <t>Foreign currency exchange gain (loss) on foreign contracts</t>
  </si>
  <si>
    <t>Foreign currency transactions gain (loss)</t>
  </si>
  <si>
    <t>Gross fair value of Derivatives not designated as hedging instruments (forward contracts)</t>
  </si>
  <si>
    <t>Not Designated | Maximum</t>
  </si>
  <si>
    <t>Approximate period forward contracts</t>
  </si>
  <si>
    <t>3 months</t>
  </si>
  <si>
    <t>Foreign Currency Derivatives, Hedge Term</t>
  </si>
  <si>
    <t>Not Designated | Euro (sell)</t>
  </si>
  <si>
    <t>Gross notional amounts for outstanding derivatives | €</t>
  </si>
  <si>
    <t>Not Designated | British Pound Sterling (sell)</t>
  </si>
  <si>
    <t>Gross notional amounts for outstanding derivatives | £</t>
  </si>
  <si>
    <t>Not Designated | U.S. Dollar (sell)</t>
  </si>
  <si>
    <t>Gross notional amounts for outstanding derivatives</t>
  </si>
  <si>
    <t>Not Designated | U.S. Dollar (buy) 1</t>
  </si>
  <si>
    <t>Balance Sheet and Statement of Operations Information (Details) - USD ($) $ in Thousands</t>
  </si>
  <si>
    <t>Finished goods</t>
  </si>
  <si>
    <t>Work-in-process</t>
  </si>
  <si>
    <t>Raw materials</t>
  </si>
  <si>
    <t>Total inventories</t>
  </si>
  <si>
    <t>Property, plant and equipment, gross</t>
  </si>
  <si>
    <t>Less accumulated depreciation and amortization</t>
  </si>
  <si>
    <t>Total</t>
  </si>
  <si>
    <t>Depreciation expense</t>
  </si>
  <si>
    <t>Land, building and improvements</t>
  </si>
  <si>
    <t>Equipment and capitalized software</t>
  </si>
  <si>
    <t>Equipment and capitalized software | DuraHeart II Acquisition</t>
  </si>
  <si>
    <t>Furniture and leasehold improvements</t>
  </si>
  <si>
    <t>Balance Sheet and Statement of Operations Information (Details 2) - USD ($) $ in Thousands</t>
  </si>
  <si>
    <t>Additions</t>
  </si>
  <si>
    <t>Change in estimate</t>
  </si>
  <si>
    <t>Settlements</t>
  </si>
  <si>
    <t>Balance, end of the period</t>
  </si>
  <si>
    <t>Changes in accumulated other comprehensive loss</t>
  </si>
  <si>
    <t>Balance at the beginning of the period</t>
  </si>
  <si>
    <t>Other comprehensive loss before reclassification</t>
  </si>
  <si>
    <t>Balance at the end of the period</t>
  </si>
  <si>
    <t>Minimum percentage of other accrued liabilities to total current liabilities</t>
  </si>
  <si>
    <t>Deferred revenue</t>
  </si>
  <si>
    <t>Interest Income and other</t>
  </si>
  <si>
    <t>Interest income</t>
  </si>
  <si>
    <t>Foreign currency, net</t>
  </si>
  <si>
    <t>Other</t>
  </si>
  <si>
    <t>Total interest income and other</t>
  </si>
  <si>
    <t>Foreign currency items</t>
  </si>
  <si>
    <t>Unrealized gain (loss) on available-for-sale securities</t>
  </si>
  <si>
    <t>Goodwill and Intangible Assets, net (Details) - USD ($) $ in Thousands</t>
  </si>
  <si>
    <t>Changes in carrying amount of goodwill</t>
  </si>
  <si>
    <t>Balance, beginning of the period</t>
  </si>
  <si>
    <t>Foreign currency translation impact</t>
  </si>
  <si>
    <t>Balance, end of period</t>
  </si>
  <si>
    <t>Intangible assets subject to amortization:</t>
  </si>
  <si>
    <t>Accumulated amortization before adjustments</t>
  </si>
  <si>
    <t>Accumulated impairment before adjustments</t>
  </si>
  <si>
    <t>Foreign currency translation adjustments, gross</t>
  </si>
  <si>
    <t>Foreign currency translation adjustments, net</t>
  </si>
  <si>
    <t>Gross Carrying Amount</t>
  </si>
  <si>
    <t>Accumulated Amortization</t>
  </si>
  <si>
    <t>Accumulated impairment after adjustments</t>
  </si>
  <si>
    <t>Total purchased intangible assets, gross</t>
  </si>
  <si>
    <t>Total purchased intangible assets, net</t>
  </si>
  <si>
    <t>Amortization expense related to identifiable intangible assets (subject to amortization)</t>
  </si>
  <si>
    <t>Estimated amortization expense for the next five fiscal years and all years thereafter</t>
  </si>
  <si>
    <t>Remainder of 2015</t>
  </si>
  <si>
    <t>Thereafter</t>
  </si>
  <si>
    <t>IPR&amp;D asset | Apica Acquisition</t>
  </si>
  <si>
    <t>Gross carrying amount before adjustments</t>
  </si>
  <si>
    <t>Net carrying amount before adjustments</t>
  </si>
  <si>
    <t>IPR&amp;D asset | DuraHeart II Acquisition</t>
  </si>
  <si>
    <t>Patents and trademarks</t>
  </si>
  <si>
    <t>Core technology</t>
  </si>
  <si>
    <t>Developed technology</t>
  </si>
  <si>
    <t>Customer based relationships and other</t>
  </si>
  <si>
    <t>Pre-existing license agreements</t>
  </si>
  <si>
    <t>Credit Facility (Details) - Credit Facility - USD ($) $ in Millions</t>
  </si>
  <si>
    <t>Dec. 19, 2011</t>
  </si>
  <si>
    <t>Credit facility</t>
  </si>
  <si>
    <t>Maximum borrowing capacity</t>
  </si>
  <si>
    <t>Minimum | LIBOR</t>
  </si>
  <si>
    <t>Margin rate (as a percent)</t>
  </si>
  <si>
    <t>0.75%</t>
  </si>
  <si>
    <t>Maximum | LIBOR</t>
  </si>
  <si>
    <t>1.25%</t>
  </si>
  <si>
    <t>Legal Proceeding (Details)</t>
  </si>
  <si>
    <t>Jan. 24, 2014item</t>
  </si>
  <si>
    <t>Number of present and former officers named as defendants in a complaint filed in the United States District Court</t>
  </si>
  <si>
    <t>Share-Based Compensation (Details) - USD ($) $ / shares in Units, shares in Thousands, $ in Thousands</t>
  </si>
  <si>
    <t>Share-based compensation</t>
  </si>
  <si>
    <t>Share-based compensation cost</t>
  </si>
  <si>
    <t>Tax benefit for share-based compensation expense</t>
  </si>
  <si>
    <t>Total share-based compensation (net of taxes)</t>
  </si>
  <si>
    <t>Options</t>
  </si>
  <si>
    <t>Remaining shares available for future issuance</t>
  </si>
  <si>
    <t>Percentage of conversion target</t>
  </si>
  <si>
    <t>100.00%</t>
  </si>
  <si>
    <t>Method and assumptions on valuation of stock options</t>
  </si>
  <si>
    <t>Risk free interest rate (weighted average)</t>
  </si>
  <si>
    <t>1.50%</t>
  </si>
  <si>
    <t>2.21%</t>
  </si>
  <si>
    <t>1.52%</t>
  </si>
  <si>
    <t>2.19%</t>
  </si>
  <si>
    <t>Expected volatility (as a percent)</t>
  </si>
  <si>
    <t>35.00%</t>
  </si>
  <si>
    <t>37.00%</t>
  </si>
  <si>
    <t>Expected option term (years)</t>
  </si>
  <si>
    <t>5 years 7 months 6 days</t>
  </si>
  <si>
    <t>5 years 10 months 17 days</t>
  </si>
  <si>
    <t>Dividends (as a percent)</t>
  </si>
  <si>
    <t>Number of options</t>
  </si>
  <si>
    <t>Outstanding options at the beginning of the period (in shares)</t>
  </si>
  <si>
    <t>Granted (in shares)</t>
  </si>
  <si>
    <t>Exercised (in shares)</t>
  </si>
  <si>
    <t>Forfeited or expired (in shares)</t>
  </si>
  <si>
    <t>Outstanding options at the end of the period (in shares)</t>
  </si>
  <si>
    <t>Outstanding options exercisable at the end of the period (in shares)</t>
  </si>
  <si>
    <t>Outstanding options vested and expected to vest</t>
  </si>
  <si>
    <t>Stock options, Weighted-Average Exercise Price Per Share</t>
  </si>
  <si>
    <t>Outstanding options at the beginning of the period (in dollars per share)</t>
  </si>
  <si>
    <t>Granted (in dollars per share)</t>
  </si>
  <si>
    <t>Exercised (in dollars per share)</t>
  </si>
  <si>
    <t>Forfeited or expired (in dollars per share)</t>
  </si>
  <si>
    <t>Outstanding options at the end of the period (in dollars per share)</t>
  </si>
  <si>
    <t>Outstanding options exercisable at the end of the period (in dollars per share)</t>
  </si>
  <si>
    <t>Outstanding options vested as of July 4, 2015 and expected</t>
  </si>
  <si>
    <t>Weighted Average Remaining Contract Life (years)</t>
  </si>
  <si>
    <t>SharebasedCompensationArrangementBySharebasedPaymentAwardOptionsOutstandingWeightedAverageRemainingContractualTerm2</t>
  </si>
  <si>
    <t>7 years 3 months 22 days</t>
  </si>
  <si>
    <t>6 years 11 months 12 days</t>
  </si>
  <si>
    <t>Outstanding options exercisable</t>
  </si>
  <si>
    <t>5 years 9 months 7 days</t>
  </si>
  <si>
    <t>Outstanding options vested or expected</t>
  </si>
  <si>
    <t>7 years 2 months 27 days</t>
  </si>
  <si>
    <t>Unrecognized compensation expenses, net of estimated forfeitures</t>
  </si>
  <si>
    <t>Weighted average period for unrecognized compensation cost expected to be recognized</t>
  </si>
  <si>
    <t>1 year 7 months 2 days</t>
  </si>
  <si>
    <t>Weighted average grant-date fair value (in dollars per share)</t>
  </si>
  <si>
    <t>Options | Minimum</t>
  </si>
  <si>
    <t>5 years 1 month 21 days</t>
  </si>
  <si>
    <t>4 years 6 months 15 days</t>
  </si>
  <si>
    <t>Options | Maximum</t>
  </si>
  <si>
    <t>5 years 9 months 26 days</t>
  </si>
  <si>
    <t>5 years 15 days</t>
  </si>
  <si>
    <t>Selling, general and administrative expenses</t>
  </si>
  <si>
    <t>Share-Based Compensation (Details 2) - Restricted stock units - USD ($) $ / shares in Units, shares in Thousands, $ in Millions</t>
  </si>
  <si>
    <t>Number of units</t>
  </si>
  <si>
    <t>Outstanding unvested restricted stock at the beginning of the period (in shares)</t>
  </si>
  <si>
    <t>Released (in shares)</t>
  </si>
  <si>
    <t>Outstanding unvested restricted stock at the end of the period (in shares)</t>
  </si>
  <si>
    <t>Weighted Average Grant-Date fair Value</t>
  </si>
  <si>
    <t>Outstanding unvested restricted stock at the beginning of the year (in dollars per share)</t>
  </si>
  <si>
    <t>Released (in dollars per share)</t>
  </si>
  <si>
    <t>Outstanding unvested restricted stock at the end of the year (in dollars per share)</t>
  </si>
  <si>
    <t>Weighted Average Remaining Contract Life (in years)</t>
  </si>
  <si>
    <t>ShareBasedCompensationArrangementByShareBasedPaymentAwardEquityInstrumentsOtherThanOptionsOutstandingWeightedAverageRemainingContractualTerms</t>
  </si>
  <si>
    <t>1 year 8 months 5 days</t>
  </si>
  <si>
    <t>1 year 4 months 10 days</t>
  </si>
  <si>
    <t>2 years 8 months 27 days</t>
  </si>
  <si>
    <t>Share-Based Compensation (Details 3) - USD ($) $ in Thousands</t>
  </si>
  <si>
    <t>Sep. 22, 2014</t>
  </si>
  <si>
    <t>Apr. 04, 2015</t>
  </si>
  <si>
    <t>Performance share units</t>
  </si>
  <si>
    <t>Shares of common stock issued</t>
  </si>
  <si>
    <t>Number of shares issuable upon vesting</t>
  </si>
  <si>
    <t>Change in estimate of shares</t>
  </si>
  <si>
    <t>2 years 26 days</t>
  </si>
  <si>
    <t>Performance share units | Minimum</t>
  </si>
  <si>
    <t>Percentage range of shares of common stock issued</t>
  </si>
  <si>
    <t>Vesting period</t>
  </si>
  <si>
    <t>3 years</t>
  </si>
  <si>
    <t>Performance share units | Maximum</t>
  </si>
  <si>
    <t>200.00%</t>
  </si>
  <si>
    <t>4 years</t>
  </si>
  <si>
    <t>Common and Preferred Stock (Details) - USD ($) $ in Thousands</t>
  </si>
  <si>
    <t>Dec. 05, 2013</t>
  </si>
  <si>
    <t>Unsettled and accrued liability</t>
  </si>
  <si>
    <t>Aggregate amount of common stock agreed to be repurchased</t>
  </si>
  <si>
    <t>Decrease in additional-paid-in-capital</t>
  </si>
  <si>
    <t>Decrease in retained earnings</t>
  </si>
  <si>
    <t>December 2013 program</t>
  </si>
  <si>
    <t>Maximum amount for repurchase of common stock</t>
  </si>
  <si>
    <t>Repurchases of shares of our common stock under stock repurchase programs</t>
  </si>
  <si>
    <t>Repurchased shares of common stock accrued on the consolidated balance sheet</t>
  </si>
  <si>
    <t>Income Taxes (Details) - USD ($) $ in Millions</t>
  </si>
  <si>
    <t>Income tax expense out of period adjustment</t>
  </si>
  <si>
    <t>Effective Income Tax Rate Reconciliation, Percent</t>
  </si>
  <si>
    <t>30.40%</t>
  </si>
  <si>
    <t>32.50%</t>
  </si>
  <si>
    <t>36.40%</t>
  </si>
  <si>
    <t>32.60%</t>
  </si>
  <si>
    <t>Reasonably possible potential reduction in unrecognized tax benefits over the next 12 months</t>
  </si>
  <si>
    <t>Segment and Geographic Information (Details) $ in Thousands</t>
  </si>
  <si>
    <t>Jul. 04, 2015USD ($)segment</t>
  </si>
  <si>
    <t>Number of operating and reporting segment | segment</t>
  </si>
  <si>
    <t>Segment information</t>
  </si>
  <si>
    <t>HeartMate</t>
  </si>
  <si>
    <t>CentriMag</t>
  </si>
  <si>
    <t>PVAD and IVAD</t>
  </si>
  <si>
    <t>Pump</t>
  </si>
  <si>
    <t>Non-Pump</t>
  </si>
  <si>
    <t>Domestic (i.e. United States)</t>
  </si>
  <si>
    <t>International</t>
  </si>
  <si>
    <t>Net Income Per Share (Details) - USD ($) $ / shares in Units, shares in Thousands, $ in Thousands</t>
  </si>
  <si>
    <t>Numerator:</t>
  </si>
  <si>
    <t>Denominator:</t>
  </si>
  <si>
    <t>Weighted average shares used to compute basis EPS</t>
  </si>
  <si>
    <t>Dilutive effect of share-based compensation plans</t>
  </si>
  <si>
    <t>Weighted average shares used to compute diluted EPS</t>
  </si>
  <si>
    <t>Potential common share equivalents excluded</t>
  </si>
  <si>
    <t>Options to purchase shares not included in the computation of diluted net income per share because their inclusion would be anti-dilutive</t>
  </si>
  <si>
    <t>Subsequent Event (Details) - Jul. 21, 2015 - Subsequent events - Merger Sub - USD ($) $ / shares in Units, $ in Millions</t>
  </si>
  <si>
    <t>Share price as payable consideration (in dollars per share)</t>
  </si>
  <si>
    <t>Number of days in go-shop period</t>
  </si>
  <si>
    <t>30 days</t>
  </si>
  <si>
    <t>Events occurring during Go-shop Period</t>
  </si>
  <si>
    <t>Termination costs</t>
  </si>
  <si>
    <t>Events occurring after the Go-shop period</t>
  </si>
</sst>
</file>

<file path=xl/styles.xml><?xml version="1.0" encoding="utf-8"?>
<styleSheet xmlns="http://schemas.openxmlformats.org/spreadsheetml/2006/main">
  <numFmts count="6">
    <numFmt formatCode="#,##0.0_);(#,##0.0)" numFmtId="165"/>
    <numFmt formatCode="_(&quot;$ &quot;#,##0_);_(&quot;$ &quot;(#,##0)" numFmtId="166"/>
    <numFmt formatCode="_(&quot;$ &quot;#,##0.00_);_(&quot;$ &quot;(#,##0.00)" numFmtId="167"/>
    <numFmt formatCode="_(&quot;€ &quot;#,##0.0_);_(&quot;€ &quot;(#,##0.0)" numFmtId="168"/>
    <numFmt formatCode="_(&quot;£ &quot;#,##0.0_);_(&quot;£ &quot;(#,##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350907</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6">
        <v>54.8</v>
      </c>
    </row>
    <row r="13" spans="1:3">
      <c r="A13" t="s" s="4">
        <v>21</v>
      </c>
      <c r="B13" t="n" s="5">
        <v>2015</v>
      </c>
    </row>
    <row r="14" spans="1:3">
      <c r="A14" t="s" s="4">
        <v>22</v>
      </c>
      <c r="B14" t="s" s="7">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45</v>
      </c>
      <c r="B1" t="s" s="2">
        <v>1</v>
      </c>
    </row>
    <row r="2" spans="1:2">
      <c r="B2" t="s" s="2">
        <v>2</v>
      </c>
    </row>
    <row r="3" spans="1:2">
      <c r="A3" t="s" s="3">
        <v>145</v>
      </c>
    </row>
    <row r="4" spans="1:2">
      <c r="A4" t="s" s="4">
        <v>145</v>
      </c>
      <c r="B4" t="s"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7</v>
      </c>
      <c r="B1" t="s" s="2">
        <v>1</v>
      </c>
    </row>
    <row r="2" spans="1:2">
      <c r="B2" t="s" s="2">
        <v>2</v>
      </c>
    </row>
    <row r="3" spans="1:2">
      <c r="A3" t="s" s="3">
        <v>147</v>
      </c>
    </row>
    <row r="4" spans="1:2">
      <c r="A4" t="s" s="4">
        <v>147</v>
      </c>
      <c r="B4" t="s"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49</v>
      </c>
      <c r="B1" t="s" s="2">
        <v>1</v>
      </c>
    </row>
    <row r="2" spans="1:2">
      <c r="B2" t="s" s="2">
        <v>2</v>
      </c>
    </row>
    <row r="3" spans="1:2">
      <c r="A3" t="s" s="3">
        <v>149</v>
      </c>
    </row>
    <row r="4" spans="1:2">
      <c r="A4" t="s" s="4">
        <v>149</v>
      </c>
      <c r="B4" t="s"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51</v>
      </c>
      <c r="B1" t="s" s="2">
        <v>1</v>
      </c>
    </row>
    <row r="2" spans="1:2">
      <c r="B2" t="s" s="2">
        <v>2</v>
      </c>
    </row>
    <row r="3" spans="1:2">
      <c r="A3" t="s" s="3">
        <v>151</v>
      </c>
    </row>
    <row r="4" spans="1:2">
      <c r="A4" t="s" s="4">
        <v>151</v>
      </c>
      <c r="B4" t="s"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56</v>
      </c>
      <c r="B1" t="s" s="2">
        <v>1</v>
      </c>
    </row>
    <row r="2" spans="1:2">
      <c r="B2" t="s" s="2">
        <v>2</v>
      </c>
    </row>
    <row r="3" spans="1:2">
      <c r="A3" t="s" s="3">
        <v>156</v>
      </c>
    </row>
    <row r="4" spans="1:2">
      <c r="A4" t="s" s="4">
        <v>156</v>
      </c>
      <c r="B4" t="s"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58</v>
      </c>
      <c r="B1" t="s" s="2">
        <v>1</v>
      </c>
    </row>
    <row r="2" spans="1:2">
      <c r="B2" t="s" s="2">
        <v>2</v>
      </c>
    </row>
    <row r="3" spans="1:2">
      <c r="A3" t="s" s="3">
        <v>158</v>
      </c>
    </row>
    <row r="4" spans="1:2">
      <c r="A4" t="s" s="4">
        <v>158</v>
      </c>
      <c r="B4" t="s"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0</v>
      </c>
      <c r="B1" t="s" s="2">
        <v>1</v>
      </c>
    </row>
    <row r="2" spans="1:2">
      <c r="B2" t="s" s="2">
        <v>2</v>
      </c>
    </row>
    <row r="3" spans="1:2">
      <c r="A3" t="s" s="3">
        <v>160</v>
      </c>
    </row>
    <row r="4" spans="1:2">
      <c r="A4" t="s" s="4">
        <v>160</v>
      </c>
      <c r="B4" t="s"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62</v>
      </c>
      <c r="B1" t="s" s="2">
        <v>1</v>
      </c>
    </row>
    <row r="2" spans="1:2">
      <c r="B2" t="s" s="2">
        <v>2</v>
      </c>
    </row>
    <row r="3" spans="1:2">
      <c r="A3" t="s" s="3">
        <v>162</v>
      </c>
    </row>
    <row r="4" spans="1:2">
      <c r="A4" t="s" s="4">
        <v>162</v>
      </c>
      <c r="B4" t="s"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4</v>
      </c>
      <c r="B1" t="s" s="2">
        <v>1</v>
      </c>
    </row>
    <row r="2" spans="1:2">
      <c r="B2" t="s" s="2">
        <v>2</v>
      </c>
    </row>
    <row r="3" spans="1:2">
      <c r="A3" t="s" s="3">
        <v>164</v>
      </c>
    </row>
    <row r="4" spans="1:2">
      <c r="A4" t="s" s="4">
        <v>165</v>
      </c>
      <c r="B4" t="s"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8">
        <v>144925</v>
      </c>
      <c r="C3" t="n" s="8">
        <v>72814</v>
      </c>
    </row>
    <row r="4" spans="1:3">
      <c r="A4" t="s" s="4">
        <v>28</v>
      </c>
      <c r="B4" t="n" s="5">
        <v>129042</v>
      </c>
      <c r="C4" t="n" s="5">
        <v>157664</v>
      </c>
    </row>
    <row r="5" spans="1:3">
      <c r="A5" t="s" s="4">
        <v>29</v>
      </c>
      <c r="B5" t="n" s="5">
        <v>79915</v>
      </c>
      <c r="C5" t="n" s="5">
        <v>72847</v>
      </c>
    </row>
    <row r="6" spans="1:3">
      <c r="A6" t="s" s="4">
        <v>30</v>
      </c>
      <c r="B6" t="n" s="5">
        <v>70859</v>
      </c>
      <c r="C6" t="n" s="5">
        <v>62204</v>
      </c>
    </row>
    <row r="7" spans="1:3">
      <c r="A7" t="s" s="4">
        <v>31</v>
      </c>
      <c r="B7" t="n" s="5">
        <v>15782</v>
      </c>
      <c r="C7" t="n" s="5">
        <v>15727</v>
      </c>
    </row>
    <row r="8" spans="1:3">
      <c r="A8" t="s" s="4">
        <v>32</v>
      </c>
      <c r="B8" t="n" s="5">
        <v>14476</v>
      </c>
      <c r="C8" t="n" s="5">
        <v>10778</v>
      </c>
    </row>
    <row r="9" spans="1:3">
      <c r="A9" t="s" s="4">
        <v>33</v>
      </c>
      <c r="B9" t="n" s="5">
        <v>5922</v>
      </c>
      <c r="C9" t="n" s="5">
        <v>12458</v>
      </c>
    </row>
    <row r="10" spans="1:3">
      <c r="A10" t="s" s="4">
        <v>34</v>
      </c>
      <c r="B10" t="n" s="5">
        <v>460921</v>
      </c>
      <c r="C10" t="n" s="5">
        <v>404492</v>
      </c>
    </row>
    <row r="11" spans="1:3">
      <c r="A11" t="s" s="4">
        <v>35</v>
      </c>
      <c r="B11" t="n" s="5">
        <v>49371</v>
      </c>
      <c r="C11" t="n" s="5">
        <v>51231</v>
      </c>
    </row>
    <row r="12" spans="1:3">
      <c r="A12" t="s" s="4">
        <v>36</v>
      </c>
      <c r="B12" t="n" s="5">
        <v>226578</v>
      </c>
      <c r="C12" t="n" s="5">
        <v>225293</v>
      </c>
    </row>
    <row r="13" spans="1:3">
      <c r="A13" t="s" s="4">
        <v>37</v>
      </c>
      <c r="B13" t="n" s="5">
        <v>40313</v>
      </c>
      <c r="C13" t="n" s="5">
        <v>44488</v>
      </c>
    </row>
    <row r="14" spans="1:3">
      <c r="A14" t="s" s="4">
        <v>38</v>
      </c>
      <c r="B14" t="n" s="5">
        <v>4212</v>
      </c>
      <c r="C14" t="n" s="5">
        <v>4239</v>
      </c>
    </row>
    <row r="15" spans="1:3">
      <c r="A15" t="s" s="4">
        <v>39</v>
      </c>
      <c r="B15" t="n" s="5">
        <v>35787</v>
      </c>
      <c r="C15" t="n" s="5">
        <v>34240</v>
      </c>
    </row>
    <row r="16" spans="1:3">
      <c r="A16" t="s" s="4">
        <v>40</v>
      </c>
      <c r="B16" t="n" s="5">
        <v>817182</v>
      </c>
      <c r="C16" t="n" s="5">
        <v>763983</v>
      </c>
    </row>
    <row r="17" spans="1:3">
      <c r="A17" t="s" s="3">
        <v>41</v>
      </c>
    </row>
    <row r="18" spans="1:3">
      <c r="A18" t="s" s="4">
        <v>42</v>
      </c>
      <c r="B18" t="n" s="5">
        <v>20969</v>
      </c>
      <c r="C18" t="n" s="5">
        <v>12662</v>
      </c>
    </row>
    <row r="19" spans="1:3">
      <c r="A19" t="s" s="4">
        <v>43</v>
      </c>
      <c r="B19" t="n" s="5">
        <v>25472</v>
      </c>
      <c r="C19" t="n" s="5">
        <v>22836</v>
      </c>
    </row>
    <row r="20" spans="1:3">
      <c r="A20" t="s" s="4">
        <v>44</v>
      </c>
      <c r="B20" t="n" s="5">
        <v>8648</v>
      </c>
      <c r="C20" t="n" s="5">
        <v>10639</v>
      </c>
    </row>
    <row r="21" spans="1:3">
      <c r="A21" t="s" s="4">
        <v>45</v>
      </c>
      <c r="B21" t="n" s="5">
        <v>5782</v>
      </c>
      <c r="C21" t="n" s="5">
        <v>14902</v>
      </c>
    </row>
    <row r="22" spans="1:3">
      <c r="A22" t="s" s="4">
        <v>46</v>
      </c>
      <c r="B22" t="n" s="5">
        <v>22391</v>
      </c>
      <c r="C22" t="n" s="5">
        <v>20441</v>
      </c>
    </row>
    <row r="23" spans="1:3">
      <c r="A23" t="s" s="4">
        <v>47</v>
      </c>
      <c r="B23" t="n" s="5">
        <v>83262</v>
      </c>
      <c r="C23" t="n" s="5">
        <v>81480</v>
      </c>
    </row>
    <row r="24" spans="1:3">
      <c r="A24" t="s" s="4">
        <v>48</v>
      </c>
      <c r="B24" t="n" s="5">
        <v>4376</v>
      </c>
      <c r="C24" t="n" s="5">
        <v>3592</v>
      </c>
    </row>
    <row r="25" spans="1:3">
      <c r="A25" t="s" s="4">
        <v>49</v>
      </c>
      <c r="B25" t="n" s="5">
        <v>17079</v>
      </c>
      <c r="C25" t="n" s="5">
        <v>14458</v>
      </c>
    </row>
    <row r="26" spans="1:3">
      <c r="A26" t="s" s="4">
        <v>50</v>
      </c>
      <c r="B26" t="n" s="5">
        <v>32237</v>
      </c>
      <c r="C26" t="n" s="5">
        <v>31656</v>
      </c>
    </row>
    <row r="27" spans="1:3">
      <c r="A27" t="s" s="4">
        <v>51</v>
      </c>
      <c r="B27" t="n" s="8">
        <v>136954</v>
      </c>
      <c r="C27" t="n" s="8">
        <v>131186</v>
      </c>
    </row>
    <row r="28" spans="1:3">
      <c r="A28" t="s" s="3">
        <v>52</v>
      </c>
    </row>
    <row r="29" spans="1:3">
      <c r="A29" t="s" s="4">
        <v>53</v>
      </c>
    </row>
    <row r="30" spans="1:3">
      <c r="A30" t="s" s="4">
        <v>54</v>
      </c>
      <c r="B30" t="n" s="8">
        <v>652793</v>
      </c>
      <c r="C30" t="n" s="8">
        <v>614577</v>
      </c>
    </row>
    <row r="31" spans="1:3">
      <c r="A31" t="s" s="4">
        <v>55</v>
      </c>
      <c r="B31" t="n" s="5">
        <v>45335</v>
      </c>
      <c r="C31" t="n" s="5">
        <v>40242</v>
      </c>
    </row>
    <row r="32" spans="1:3">
      <c r="A32" t="s" s="4">
        <v>56</v>
      </c>
      <c r="B32" t="n" s="5">
        <v>-17900</v>
      </c>
      <c r="C32" t="n" s="5">
        <v>-22022</v>
      </c>
    </row>
    <row r="33" spans="1:3">
      <c r="A33" t="s" s="4">
        <v>57</v>
      </c>
      <c r="B33" t="n" s="5">
        <v>680228</v>
      </c>
      <c r="C33" t="n" s="5">
        <v>632797</v>
      </c>
    </row>
    <row r="34" spans="1:3">
      <c r="A34" t="s" s="4">
        <v>58</v>
      </c>
      <c r="B34" t="n" s="8">
        <v>817182</v>
      </c>
      <c r="C34" t="n" s="8">
        <v>7639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67</v>
      </c>
      <c r="B1" t="s" s="2">
        <v>1</v>
      </c>
    </row>
    <row r="2" spans="1:2">
      <c r="B2" t="s" s="2">
        <v>2</v>
      </c>
    </row>
    <row r="3" spans="1:2">
      <c r="A3" t="s" s="3">
        <v>167</v>
      </c>
    </row>
    <row r="4" spans="1:2">
      <c r="A4" t="s" s="4">
        <v>167</v>
      </c>
      <c r="B4" t="s"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69</v>
      </c>
      <c r="B1" t="s" s="2">
        <v>1</v>
      </c>
    </row>
    <row r="2" spans="1:2">
      <c r="B2" t="s" s="2">
        <v>2</v>
      </c>
    </row>
    <row r="3" spans="1:2">
      <c r="A3" t="s" s="3">
        <v>169</v>
      </c>
    </row>
    <row r="4" spans="1:2">
      <c r="A4" t="s" s="4">
        <v>169</v>
      </c>
      <c r="B4" t="s" s="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171</v>
      </c>
      <c r="B1" t="s" s="2">
        <v>1</v>
      </c>
    </row>
    <row r="2" spans="1:2">
      <c r="B2" t="s" s="2">
        <v>2</v>
      </c>
    </row>
    <row r="3" spans="1:2">
      <c r="A3" t="s" s="3">
        <v>141</v>
      </c>
    </row>
    <row r="4" spans="1:2">
      <c r="A4" t="s" s="4">
        <v>172</v>
      </c>
      <c r="B4" t="s" s="4">
        <v>173</v>
      </c>
    </row>
    <row r="5" spans="1:2">
      <c r="A5" t="s" s="4">
        <v>174</v>
      </c>
      <c r="B5" t="s"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76</v>
      </c>
      <c r="B1" t="s" s="2">
        <v>1</v>
      </c>
    </row>
    <row r="2" spans="1:2">
      <c r="B2" t="s" s="2">
        <v>2</v>
      </c>
    </row>
    <row r="3" spans="1:2">
      <c r="A3" t="s" s="4">
        <v>177</v>
      </c>
      <c r="B3" t="s" s="4">
        <v>178</v>
      </c>
    </row>
    <row r="4" spans="1:2">
      <c r="A4" t="s" s="4">
        <v>179</v>
      </c>
      <c r="B4" t="s"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v>
      </c>
    </row>
    <row r="3" spans="1:2">
      <c r="A3" t="s" s="3">
        <v>145</v>
      </c>
    </row>
    <row r="4" spans="1:2">
      <c r="A4" t="s" s="4">
        <v>182</v>
      </c>
      <c r="B4" t="s" s="4">
        <v>183</v>
      </c>
    </row>
    <row r="5" spans="1:2">
      <c r="A5" t="s" s="4">
        <v>184</v>
      </c>
      <c r="B5" t="s" s="4">
        <v>185</v>
      </c>
    </row>
    <row r="6" spans="1:2">
      <c r="A6" t="s" s="4">
        <v>186</v>
      </c>
      <c r="B6" t="s" s="4">
        <v>187</v>
      </c>
    </row>
    <row r="7" spans="1:2">
      <c r="A7" t="s" s="4">
        <v>188</v>
      </c>
      <c r="B7" t="s" s="4">
        <v>189</v>
      </c>
    </row>
    <row r="8" spans="1:2">
      <c r="A8" t="s" s="4">
        <v>190</v>
      </c>
      <c r="B8" t="s"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92</v>
      </c>
      <c r="B1" t="s" s="2">
        <v>1</v>
      </c>
    </row>
    <row r="2" spans="1:2">
      <c r="B2" t="s" s="2">
        <v>2</v>
      </c>
    </row>
    <row r="3" spans="1:2">
      <c r="A3" t="s" s="3">
        <v>147</v>
      </c>
    </row>
    <row r="4" spans="1:2">
      <c r="A4" t="s" s="4">
        <v>193</v>
      </c>
      <c r="B4" t="s" s="4">
        <v>194</v>
      </c>
    </row>
    <row r="5" spans="1:2">
      <c r="A5" t="s" s="4">
        <v>195</v>
      </c>
      <c r="B5" t="s" s="4">
        <v>196</v>
      </c>
    </row>
    <row r="6" spans="1:2">
      <c r="A6" t="s" s="4">
        <v>197</v>
      </c>
      <c r="B6" t="s"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r="1" spans="1:2">
      <c r="A1" t="s" s="1">
        <v>199</v>
      </c>
      <c r="B1" t="s" s="2">
        <v>1</v>
      </c>
    </row>
    <row r="2" spans="1:2">
      <c r="B2" t="s" s="2">
        <v>2</v>
      </c>
    </row>
    <row r="3" spans="1:2">
      <c r="A3" t="s" s="3">
        <v>149</v>
      </c>
    </row>
    <row r="4" spans="1:2">
      <c r="A4" t="s" s="4">
        <v>200</v>
      </c>
      <c r="B4" t="s" s="4">
        <v>201</v>
      </c>
    </row>
    <row r="5" spans="1:2">
      <c r="A5" t="s" s="4">
        <v>202</v>
      </c>
      <c r="B5" t="s" s="4">
        <v>203</v>
      </c>
    </row>
    <row r="6" spans="1:2">
      <c r="A6" t="s" s="4">
        <v>204</v>
      </c>
      <c r="B6" t="s" s="4">
        <v>205</v>
      </c>
    </row>
    <row r="7" spans="1:2">
      <c r="A7" t="s" s="4">
        <v>206</v>
      </c>
      <c r="B7" t="s" s="4">
        <v>207</v>
      </c>
    </row>
    <row r="8" spans="1:2">
      <c r="A8" t="s" s="4">
        <v>208</v>
      </c>
      <c r="B8" t="s" s="4">
        <v>209</v>
      </c>
    </row>
    <row r="9" spans="1:2">
      <c r="A9" t="s" s="4">
        <v>210</v>
      </c>
      <c r="B9" t="s"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12</v>
      </c>
      <c r="B1" t="s" s="2">
        <v>1</v>
      </c>
    </row>
    <row r="2" spans="1:2">
      <c r="B2" t="s" s="2">
        <v>2</v>
      </c>
    </row>
    <row r="3" spans="1:2">
      <c r="A3" t="s" s="3">
        <v>151</v>
      </c>
    </row>
    <row r="4" spans="1:2">
      <c r="A4" t="s" s="4">
        <v>213</v>
      </c>
      <c r="B4" t="s" s="4">
        <v>214</v>
      </c>
    </row>
    <row r="5" spans="1:2">
      <c r="A5" t="s" s="4">
        <v>215</v>
      </c>
      <c r="B5" t="s" s="4">
        <v>216</v>
      </c>
    </row>
    <row r="6" spans="1:2">
      <c r="A6" t="s" s="4">
        <v>217</v>
      </c>
      <c r="B6" t="s" s="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t="s" s="1">
        <v>219</v>
      </c>
      <c r="B1" t="s" s="2">
        <v>1</v>
      </c>
    </row>
    <row r="2" spans="1:2">
      <c r="B2" t="s" s="2">
        <v>2</v>
      </c>
    </row>
    <row r="3" spans="1:2">
      <c r="A3" t="s" s="3">
        <v>158</v>
      </c>
    </row>
    <row r="4" spans="1:2">
      <c r="A4" t="s" s="4">
        <v>220</v>
      </c>
      <c r="B4" t="s" s="4">
        <v>221</v>
      </c>
    </row>
    <row r="5" spans="1:2">
      <c r="A5" t="s" s="4">
        <v>222</v>
      </c>
      <c r="B5" t="s" s="4">
        <v>223</v>
      </c>
    </row>
    <row r="6" spans="1:2">
      <c r="A6" t="s" s="4">
        <v>224</v>
      </c>
      <c r="B6" t="s" s="4">
        <v>225</v>
      </c>
    </row>
    <row r="7" spans="1:2">
      <c r="A7" t="s" s="4">
        <v>226</v>
      </c>
      <c r="B7" t="s" s="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t="s" s="1">
        <v>228</v>
      </c>
      <c r="B1" t="s" s="2">
        <v>1</v>
      </c>
    </row>
    <row r="2" spans="1:2">
      <c r="B2" t="s" s="2">
        <v>2</v>
      </c>
    </row>
    <row r="3" spans="1:2">
      <c r="A3" t="s" s="3">
        <v>164</v>
      </c>
    </row>
    <row r="4" spans="1:2">
      <c r="A4" t="s" s="4">
        <v>229</v>
      </c>
      <c r="B4" t="s" s="4">
        <v>230</v>
      </c>
    </row>
    <row r="5" spans="1:2">
      <c r="A5" t="s" s="4">
        <v>231</v>
      </c>
      <c r="B5" t="s" s="4">
        <v>232</v>
      </c>
    </row>
    <row r="6" spans="1:2">
      <c r="A6" t="s" s="4">
        <v>233</v>
      </c>
      <c r="B6" t="s" s="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v>
      </c>
      <c r="B1" t="s" s="2">
        <v>2</v>
      </c>
      <c r="C1" t="s" s="2">
        <v>25</v>
      </c>
    </row>
    <row r="2" spans="1:3">
      <c r="A2" t="s" s="3">
        <v>60</v>
      </c>
    </row>
    <row r="3" spans="1:3">
      <c r="A3" t="s" s="4">
        <v>61</v>
      </c>
      <c r="B3" t="n" s="8">
        <v>1892</v>
      </c>
      <c r="C3" t="n" s="8">
        <v>1504</v>
      </c>
    </row>
    <row r="4" spans="1:3">
      <c r="A4" t="s" s="4">
        <v>62</v>
      </c>
      <c r="B4" t="n" s="8">
        <v>0</v>
      </c>
      <c r="C4" t="n" s="8">
        <v>0</v>
      </c>
    </row>
    <row r="5" spans="1:3">
      <c r="A5" t="s" s="4">
        <v>63</v>
      </c>
      <c r="B5" t="n" s="5">
        <v>100000</v>
      </c>
      <c r="C5" t="n" s="5">
        <v>100000</v>
      </c>
    </row>
    <row r="6" spans="1:3">
      <c r="A6" t="s" s="4">
        <v>64</v>
      </c>
      <c r="B6" t="n" s="5">
        <v>54741</v>
      </c>
      <c r="C6" t="n" s="5">
        <v>54109</v>
      </c>
    </row>
    <row r="7" spans="1:3">
      <c r="A7" t="s" s="4">
        <v>65</v>
      </c>
      <c r="B7" t="n" s="5">
        <v>54741</v>
      </c>
      <c r="C7" t="n" s="5">
        <v>541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v>
      </c>
    </row>
    <row r="3" spans="1:2">
      <c r="A3" t="s" s="3">
        <v>167</v>
      </c>
    </row>
    <row r="4" spans="1:2">
      <c r="A4" t="s" s="4">
        <v>236</v>
      </c>
      <c r="B4" t="s" s="4">
        <v>237</v>
      </c>
    </row>
    <row r="5" spans="1:2">
      <c r="A5" t="s" s="4">
        <v>238</v>
      </c>
      <c r="B5" t="s"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240</v>
      </c>
      <c r="B1" t="s" s="2">
        <v>241</v>
      </c>
      <c r="C1" t="s" s="2">
        <v>242</v>
      </c>
      <c r="D1" t="s" s="2">
        <v>243</v>
      </c>
      <c r="E1" t="s" s="2">
        <v>2</v>
      </c>
      <c r="F1" t="s" s="2">
        <v>68</v>
      </c>
      <c r="G1" t="s" s="2">
        <v>25</v>
      </c>
    </row>
    <row r="2" spans="1:7">
      <c r="A2" t="s" s="3">
        <v>244</v>
      </c>
    </row>
    <row r="3" spans="1:7">
      <c r="A3" t="s" s="4">
        <v>36</v>
      </c>
      <c r="E3" t="n" s="8">
        <v>226578</v>
      </c>
      <c r="G3" t="n" s="8">
        <v>225293</v>
      </c>
    </row>
    <row r="4" spans="1:7">
      <c r="A4" t="s" s="3">
        <v>245</v>
      </c>
    </row>
    <row r="5" spans="1:7">
      <c r="A5" t="s" s="4">
        <v>246</v>
      </c>
      <c r="E5" t="n" s="5">
        <v>818</v>
      </c>
      <c r="F5" t="n" s="8">
        <v>-1436</v>
      </c>
    </row>
    <row r="6" spans="1:7">
      <c r="A6" t="s" s="4">
        <v>247</v>
      </c>
    </row>
    <row r="7" spans="1:7">
      <c r="A7" t="s" s="3">
        <v>248</v>
      </c>
    </row>
    <row r="8" spans="1:7">
      <c r="A8" t="s" s="4">
        <v>249</v>
      </c>
      <c r="B8" t="n" s="8">
        <v>35100</v>
      </c>
    </row>
    <row r="9" spans="1:7">
      <c r="A9" t="s" s="4">
        <v>250</v>
      </c>
      <c r="B9" t="n" s="5">
        <v>2300</v>
      </c>
    </row>
    <row r="10" spans="1:7">
      <c r="A10" t="s" s="3">
        <v>244</v>
      </c>
    </row>
    <row r="11" spans="1:7">
      <c r="A11" t="s" s="4">
        <v>251</v>
      </c>
      <c r="B11" t="n" s="5">
        <v>548</v>
      </c>
    </row>
    <row r="12" spans="1:7">
      <c r="A12" t="s" s="4">
        <v>36</v>
      </c>
      <c r="B12" t="n" s="5">
        <v>31491</v>
      </c>
    </row>
    <row r="13" spans="1:7">
      <c r="A13" t="s" s="4">
        <v>252</v>
      </c>
      <c r="B13" t="n" s="5">
        <v>63839</v>
      </c>
    </row>
    <row r="14" spans="1:7">
      <c r="A14" t="s" s="4">
        <v>253</v>
      </c>
      <c r="B14" t="n" s="5">
        <v>463</v>
      </c>
    </row>
    <row r="15" spans="1:7">
      <c r="A15" t="s" s="4">
        <v>254</v>
      </c>
      <c r="B15" t="n" s="5">
        <v>2562</v>
      </c>
    </row>
    <row r="16" spans="1:7">
      <c r="A16" t="s" s="4">
        <v>255</v>
      </c>
      <c r="B16" t="n" s="5">
        <v>60814</v>
      </c>
    </row>
    <row r="17" spans="1:7">
      <c r="A17" t="s" s="4">
        <v>256</v>
      </c>
      <c r="B17" t="n" s="5">
        <v>25700</v>
      </c>
    </row>
    <row r="18" spans="1:7">
      <c r="A18" t="s" s="4">
        <v>257</v>
      </c>
      <c r="B18" t="n" s="8">
        <v>35114</v>
      </c>
    </row>
    <row r="19" spans="1:7">
      <c r="A19" t="s" s="4">
        <v>258</v>
      </c>
      <c r="B19" t="s" s="4">
        <v>259</v>
      </c>
    </row>
    <row r="20" spans="1:7">
      <c r="A20" t="s" s="3">
        <v>245</v>
      </c>
    </row>
    <row r="21" spans="1:7">
      <c r="A21" t="s" s="4">
        <v>70</v>
      </c>
      <c r="F21" t="n" s="5">
        <v>243760</v>
      </c>
    </row>
    <row r="22" spans="1:7">
      <c r="A22" t="s" s="4">
        <v>260</v>
      </c>
      <c r="F22" t="n" s="5">
        <v>49793</v>
      </c>
    </row>
    <row r="23" spans="1:7">
      <c r="A23" t="s" s="4">
        <v>83</v>
      </c>
      <c r="F23" t="n" s="5">
        <v>33579</v>
      </c>
    </row>
    <row r="24" spans="1:7">
      <c r="A24" t="s" s="4">
        <v>246</v>
      </c>
      <c r="E24" t="n" s="5">
        <v>300</v>
      </c>
    </row>
    <row r="25" spans="1:7">
      <c r="A25" t="s" s="4">
        <v>261</v>
      </c>
    </row>
    <row r="26" spans="1:7">
      <c r="A26" t="s" s="3">
        <v>245</v>
      </c>
    </row>
    <row r="27" spans="1:7">
      <c r="A27" t="s" s="4">
        <v>246</v>
      </c>
      <c r="E27" t="n" s="5">
        <v>310</v>
      </c>
    </row>
    <row r="28" spans="1:7">
      <c r="A28" t="s" s="4">
        <v>262</v>
      </c>
    </row>
    <row r="29" spans="1:7">
      <c r="A29" t="s" s="3">
        <v>245</v>
      </c>
    </row>
    <row r="30" spans="1:7">
      <c r="A30" t="s" s="4">
        <v>246</v>
      </c>
      <c r="E30" t="n" s="5">
        <v>-10</v>
      </c>
    </row>
    <row r="31" spans="1:7">
      <c r="A31" t="s" s="4">
        <v>263</v>
      </c>
    </row>
    <row r="32" spans="1:7">
      <c r="A32" t="s" s="3">
        <v>244</v>
      </c>
    </row>
    <row r="33" spans="1:7">
      <c r="A33" t="s" s="4">
        <v>264</v>
      </c>
      <c r="B33" t="n" s="8">
        <v>26500</v>
      </c>
    </row>
    <row r="34" spans="1:7">
      <c r="A34" t="s" s="4">
        <v>265</v>
      </c>
    </row>
    <row r="35" spans="1:7">
      <c r="A35" t="s" s="3">
        <v>244</v>
      </c>
    </row>
    <row r="36" spans="1:7">
      <c r="A36" t="s" s="4">
        <v>266</v>
      </c>
      <c r="B36" t="n" s="5">
        <v>5300</v>
      </c>
    </row>
    <row r="37" spans="1:7">
      <c r="A37" t="s" s="4">
        <v>267</v>
      </c>
    </row>
    <row r="38" spans="1:7">
      <c r="A38" t="s" s="3">
        <v>248</v>
      </c>
    </row>
    <row r="39" spans="1:7">
      <c r="A39" t="s" s="4">
        <v>268</v>
      </c>
      <c r="B39" t="n" s="8">
        <v>40000</v>
      </c>
    </row>
    <row r="40" spans="1:7">
      <c r="A40" t="s" s="4">
        <v>269</v>
      </c>
    </row>
    <row r="41" spans="1:7">
      <c r="A41" t="s" s="3">
        <v>248</v>
      </c>
    </row>
    <row r="42" spans="1:7">
      <c r="A42" t="s" s="4">
        <v>249</v>
      </c>
      <c r="C42" t="n" s="8">
        <v>13000</v>
      </c>
    </row>
    <row r="43" spans="1:7">
      <c r="A43" t="s" s="4">
        <v>268</v>
      </c>
      <c r="C43" t="n" s="8">
        <v>43500</v>
      </c>
    </row>
    <row r="44" spans="1:7">
      <c r="A44" t="s" s="3">
        <v>245</v>
      </c>
    </row>
    <row r="45" spans="1:7">
      <c r="A45" t="s" s="4">
        <v>246</v>
      </c>
      <c r="E45" t="n" s="5">
        <v>300</v>
      </c>
      <c r="F45" t="n" s="5">
        <v>-3200</v>
      </c>
    </row>
    <row r="46" spans="1:7">
      <c r="A46" t="s" s="4">
        <v>270</v>
      </c>
    </row>
    <row r="47" spans="1:7">
      <c r="A47" t="s" s="3">
        <v>245</v>
      </c>
    </row>
    <row r="48" spans="1:7">
      <c r="A48" t="s" s="4">
        <v>246</v>
      </c>
      <c r="F48" t="n" s="5">
        <v>-2200</v>
      </c>
    </row>
    <row r="49" spans="1:7">
      <c r="A49" t="s" s="4">
        <v>271</v>
      </c>
    </row>
    <row r="50" spans="1:7">
      <c r="A50" t="s" s="3">
        <v>245</v>
      </c>
    </row>
    <row r="51" spans="1:7">
      <c r="A51" t="s" s="4">
        <v>246</v>
      </c>
      <c r="F51" t="n" s="5">
        <v>-1000</v>
      </c>
    </row>
    <row r="52" spans="1:7">
      <c r="A52" t="s" s="4">
        <v>272</v>
      </c>
    </row>
    <row r="53" spans="1:7">
      <c r="A53" t="s" s="3">
        <v>245</v>
      </c>
    </row>
    <row r="54" spans="1:7">
      <c r="A54" t="s" s="4">
        <v>273</v>
      </c>
      <c r="D54" t="s" s="4">
        <v>274</v>
      </c>
    </row>
    <row r="55" spans="1:7">
      <c r="A55" t="s" s="4">
        <v>275</v>
      </c>
      <c r="E55" t="n" s="5">
        <v>9400</v>
      </c>
      <c r="F55" t="n" s="5">
        <v>7000</v>
      </c>
    </row>
    <row r="56" spans="1:7">
      <c r="A56" t="s" s="4">
        <v>276</v>
      </c>
    </row>
    <row r="57" spans="1:7">
      <c r="A57" t="s" s="3">
        <v>245</v>
      </c>
    </row>
    <row r="58" spans="1:7">
      <c r="A58" t="s" s="4">
        <v>246</v>
      </c>
      <c r="E58" t="n" s="8">
        <v>200</v>
      </c>
      <c r="F58" t="n" s="8">
        <v>17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77</v>
      </c>
      <c r="B1" t="s" s="2">
        <v>1</v>
      </c>
    </row>
    <row r="2" spans="1:4">
      <c r="B2" t="s" s="2">
        <v>2</v>
      </c>
      <c r="C2" t="s" s="2">
        <v>68</v>
      </c>
      <c r="D2" t="s" s="2">
        <v>25</v>
      </c>
    </row>
    <row r="3" spans="1:4">
      <c r="A3" t="s" s="3">
        <v>278</v>
      </c>
    </row>
    <row r="4" spans="1:4">
      <c r="A4" t="s" s="4">
        <v>279</v>
      </c>
      <c r="B4" t="n" s="8">
        <v>0</v>
      </c>
      <c r="C4" t="n" s="8">
        <v>0</v>
      </c>
    </row>
    <row r="5" spans="1:4">
      <c r="A5" t="s" s="3">
        <v>280</v>
      </c>
    </row>
    <row r="6" spans="1:4">
      <c r="A6" t="s" s="4">
        <v>281</v>
      </c>
      <c r="B6" t="s" s="4">
        <v>282</v>
      </c>
    </row>
    <row r="7" spans="1:4">
      <c r="A7" t="s" s="4">
        <v>283</v>
      </c>
    </row>
    <row r="8" spans="1:4">
      <c r="A8" t="s" s="3">
        <v>284</v>
      </c>
    </row>
    <row r="9" spans="1:4">
      <c r="A9" t="s" s="4">
        <v>285</v>
      </c>
      <c r="B9" t="n" s="8">
        <v>12792</v>
      </c>
      <c r="D9" t="n" s="8">
        <v>10297</v>
      </c>
    </row>
    <row r="10" spans="1:4">
      <c r="A10" t="s" s="4">
        <v>286</v>
      </c>
    </row>
    <row r="11" spans="1:4">
      <c r="A11" t="s" s="3">
        <v>284</v>
      </c>
    </row>
    <row r="12" spans="1:4">
      <c r="A12" t="s" s="4">
        <v>285</v>
      </c>
      <c r="B12" t="n" s="5">
        <v>22419</v>
      </c>
      <c r="D12" t="n" s="5">
        <v>19632</v>
      </c>
    </row>
    <row r="13" spans="1:4">
      <c r="A13" t="s" s="4">
        <v>287</v>
      </c>
    </row>
    <row r="14" spans="1:4">
      <c r="A14" t="s" s="3">
        <v>284</v>
      </c>
    </row>
    <row r="15" spans="1:4">
      <c r="A15" t="s" s="4">
        <v>285</v>
      </c>
      <c r="B15" t="n" s="5">
        <v>86358</v>
      </c>
      <c r="D15" t="n" s="5">
        <v>117681</v>
      </c>
    </row>
    <row r="16" spans="1:4">
      <c r="A16" t="s" s="4">
        <v>288</v>
      </c>
    </row>
    <row r="17" spans="1:4">
      <c r="A17" t="s" s="3">
        <v>284</v>
      </c>
    </row>
    <row r="18" spans="1:4">
      <c r="A18" t="s" s="4">
        <v>285</v>
      </c>
      <c r="B18" t="n" s="5">
        <v>6900</v>
      </c>
      <c r="D18" t="n" s="5">
        <v>8340</v>
      </c>
    </row>
    <row r="19" spans="1:4">
      <c r="A19" t="s" s="4">
        <v>289</v>
      </c>
    </row>
    <row r="20" spans="1:4">
      <c r="A20" t="s" s="3">
        <v>284</v>
      </c>
    </row>
    <row r="21" spans="1:4">
      <c r="A21" t="s" s="4">
        <v>285</v>
      </c>
      <c r="B21" t="n" s="5">
        <v>573</v>
      </c>
      <c r="D21" t="n" s="5">
        <v>1714</v>
      </c>
    </row>
    <row r="22" spans="1:4">
      <c r="A22" t="s" s="4">
        <v>290</v>
      </c>
    </row>
    <row r="23" spans="1:4">
      <c r="A23" t="s" s="3">
        <v>284</v>
      </c>
    </row>
    <row r="24" spans="1:4">
      <c r="A24" t="s" s="4">
        <v>285</v>
      </c>
      <c r="B24" t="n" s="5">
        <v>4212</v>
      </c>
      <c r="D24" t="n" s="5">
        <v>4239</v>
      </c>
    </row>
    <row r="25" spans="1:4">
      <c r="A25" t="s" s="4">
        <v>291</v>
      </c>
    </row>
    <row r="26" spans="1:4">
      <c r="A26" t="s" s="3">
        <v>284</v>
      </c>
    </row>
    <row r="27" spans="1:4">
      <c r="A27" t="s" s="4">
        <v>285</v>
      </c>
      <c r="B27" t="n" s="5">
        <v>1451</v>
      </c>
      <c r="D27" t="n" s="5">
        <v>1836</v>
      </c>
    </row>
    <row r="28" spans="1:4">
      <c r="A28" t="s" s="4">
        <v>292</v>
      </c>
    </row>
    <row r="29" spans="1:4">
      <c r="A29" t="s" s="3">
        <v>284</v>
      </c>
    </row>
    <row r="30" spans="1:4">
      <c r="A30" t="s" s="4">
        <v>293</v>
      </c>
      <c r="B30" t="n" s="5">
        <v>188</v>
      </c>
      <c r="D30" t="n" s="5">
        <v>3759</v>
      </c>
    </row>
    <row r="31" spans="1:4">
      <c r="A31" t="s" s="4">
        <v>294</v>
      </c>
      <c r="B31" t="n" s="5">
        <v>1870</v>
      </c>
      <c r="D31" t="n" s="5">
        <v>1552</v>
      </c>
    </row>
    <row r="32" spans="1:4">
      <c r="A32" t="s" s="3">
        <v>280</v>
      </c>
    </row>
    <row r="33" spans="1:4">
      <c r="A33" t="s" s="4">
        <v>295</v>
      </c>
      <c r="B33" t="n" s="5">
        <v>611</v>
      </c>
      <c r="D33" t="n" s="5">
        <v>913</v>
      </c>
    </row>
    <row r="34" spans="1:4">
      <c r="A34" t="s" s="4">
        <v>296</v>
      </c>
      <c r="B34" t="n" s="5">
        <v>38019</v>
      </c>
      <c r="D34" t="n" s="5">
        <v>46558</v>
      </c>
    </row>
    <row r="35" spans="1:4">
      <c r="A35" t="s" s="4">
        <v>297</v>
      </c>
    </row>
    <row r="36" spans="1:4">
      <c r="A36" t="s" s="3">
        <v>284</v>
      </c>
    </row>
    <row r="37" spans="1:4">
      <c r="A37" t="s" s="4">
        <v>298</v>
      </c>
      <c r="B37" t="n" s="5">
        <v>131198</v>
      </c>
      <c r="D37" t="n" s="5">
        <v>34742</v>
      </c>
    </row>
    <row r="38" spans="1:4">
      <c r="A38" t="s" s="4">
        <v>299</v>
      </c>
    </row>
    <row r="39" spans="1:4">
      <c r="A39" t="s" s="3">
        <v>284</v>
      </c>
    </row>
    <row r="40" spans="1:4">
      <c r="A40" t="s" s="4">
        <v>298</v>
      </c>
      <c r="D40" t="n" s="5">
        <v>5000</v>
      </c>
    </row>
    <row r="41" spans="1:4">
      <c r="A41" t="s" s="4">
        <v>285</v>
      </c>
      <c r="B41" t="n" s="5">
        <v>12792</v>
      </c>
      <c r="D41" t="n" s="5">
        <v>10297</v>
      </c>
    </row>
    <row r="42" spans="1:4">
      <c r="A42" t="s" s="4">
        <v>300</v>
      </c>
    </row>
    <row r="43" spans="1:4">
      <c r="A43" t="s" s="3">
        <v>284</v>
      </c>
    </row>
    <row r="44" spans="1:4">
      <c r="A44" t="s" s="4">
        <v>298</v>
      </c>
      <c r="B44" t="n" s="5">
        <v>2006</v>
      </c>
      <c r="D44" t="n" s="5">
        <v>1006</v>
      </c>
    </row>
    <row r="45" spans="1:4">
      <c r="A45" t="s" s="4">
        <v>285</v>
      </c>
      <c r="B45" t="n" s="5">
        <v>22419</v>
      </c>
      <c r="D45" t="n" s="5">
        <v>19632</v>
      </c>
    </row>
    <row r="46" spans="1:4">
      <c r="A46" t="s" s="4">
        <v>301</v>
      </c>
    </row>
    <row r="47" spans="1:4">
      <c r="A47" t="s" s="3">
        <v>284</v>
      </c>
    </row>
    <row r="48" spans="1:4">
      <c r="A48" t="s" s="4">
        <v>298</v>
      </c>
      <c r="B48" t="n" s="5">
        <v>3063</v>
      </c>
      <c r="D48" t="n" s="5">
        <v>2691</v>
      </c>
    </row>
    <row r="49" spans="1:4">
      <c r="A49" t="s" s="4">
        <v>285</v>
      </c>
      <c r="B49" t="n" s="5">
        <v>86358</v>
      </c>
      <c r="D49" t="n" s="5">
        <v>117681</v>
      </c>
    </row>
    <row r="50" spans="1:4">
      <c r="A50" t="s" s="4">
        <v>302</v>
      </c>
    </row>
    <row r="51" spans="1:4">
      <c r="A51" t="s" s="3">
        <v>284</v>
      </c>
    </row>
    <row r="52" spans="1:4">
      <c r="A52" t="s" s="4">
        <v>285</v>
      </c>
      <c r="B52" t="n" s="5">
        <v>6900</v>
      </c>
      <c r="D52" t="n" s="5">
        <v>8340</v>
      </c>
    </row>
    <row r="53" spans="1:4">
      <c r="A53" t="s" s="4">
        <v>303</v>
      </c>
    </row>
    <row r="54" spans="1:4">
      <c r="A54" t="s" s="3">
        <v>284</v>
      </c>
    </row>
    <row r="55" spans="1:4">
      <c r="A55" t="s" s="4">
        <v>285</v>
      </c>
      <c r="B55" t="n" s="5">
        <v>573</v>
      </c>
      <c r="D55" t="n" s="5">
        <v>1714</v>
      </c>
    </row>
    <row r="56" spans="1:4">
      <c r="A56" t="s" s="4">
        <v>304</v>
      </c>
    </row>
    <row r="57" spans="1:4">
      <c r="A57" t="s" s="3">
        <v>284</v>
      </c>
    </row>
    <row r="58" spans="1:4">
      <c r="A58" t="s" s="4">
        <v>285</v>
      </c>
      <c r="B58" t="n" s="5">
        <v>4212</v>
      </c>
      <c r="D58" t="n" s="5">
        <v>4239</v>
      </c>
    </row>
    <row r="59" spans="1:4">
      <c r="A59" t="s" s="4">
        <v>305</v>
      </c>
    </row>
    <row r="60" spans="1:4">
      <c r="A60" t="s" s="3">
        <v>284</v>
      </c>
    </row>
    <row r="61" spans="1:4">
      <c r="A61" t="s" s="4">
        <v>285</v>
      </c>
      <c r="B61" t="n" s="5">
        <v>1451</v>
      </c>
      <c r="D61" t="n" s="5">
        <v>1836</v>
      </c>
    </row>
    <row r="62" spans="1:4">
      <c r="A62" t="s" s="4">
        <v>306</v>
      </c>
    </row>
    <row r="63" spans="1:4">
      <c r="A63" t="s" s="3">
        <v>284</v>
      </c>
    </row>
    <row r="64" spans="1:4">
      <c r="A64" t="s" s="4">
        <v>298</v>
      </c>
      <c r="B64" t="n" s="5">
        <v>131198</v>
      </c>
      <c r="D64" t="n" s="5">
        <v>34742</v>
      </c>
    </row>
    <row r="65" spans="1:4">
      <c r="A65" t="s" s="4">
        <v>307</v>
      </c>
    </row>
    <row r="66" spans="1:4">
      <c r="A66" t="s" s="3">
        <v>284</v>
      </c>
    </row>
    <row r="67" spans="1:4">
      <c r="A67" t="s" s="4">
        <v>285</v>
      </c>
      <c r="B67" t="n" s="5">
        <v>1451</v>
      </c>
      <c r="D67" t="n" s="5">
        <v>1836</v>
      </c>
    </row>
    <row r="68" spans="1:4">
      <c r="A68" t="s" s="4">
        <v>308</v>
      </c>
    </row>
    <row r="69" spans="1:4">
      <c r="A69" t="s" s="3">
        <v>284</v>
      </c>
    </row>
    <row r="70" spans="1:4">
      <c r="A70" t="s" s="4">
        <v>293</v>
      </c>
      <c r="B70" t="n" s="5">
        <v>188</v>
      </c>
      <c r="D70" t="n" s="5">
        <v>3759</v>
      </c>
    </row>
    <row r="71" spans="1:4">
      <c r="A71" t="s" s="4">
        <v>294</v>
      </c>
      <c r="B71" t="n" s="5">
        <v>1870</v>
      </c>
      <c r="D71" t="n" s="5">
        <v>1552</v>
      </c>
    </row>
    <row r="72" spans="1:4">
      <c r="A72" t="s" s="3">
        <v>280</v>
      </c>
    </row>
    <row r="73" spans="1:4">
      <c r="A73" t="s" s="4">
        <v>295</v>
      </c>
      <c r="B73" t="n" s="5">
        <v>611</v>
      </c>
      <c r="D73" t="n" s="5">
        <v>913</v>
      </c>
    </row>
    <row r="74" spans="1:4">
      <c r="A74" t="s" s="4">
        <v>309</v>
      </c>
    </row>
    <row r="75" spans="1:4">
      <c r="A75" t="s" s="3">
        <v>284</v>
      </c>
    </row>
    <row r="76" spans="1:4">
      <c r="A76" t="s" s="4">
        <v>298</v>
      </c>
      <c r="D76" t="n" s="5">
        <v>5000</v>
      </c>
    </row>
    <row r="77" spans="1:4">
      <c r="A77" t="s" s="4">
        <v>285</v>
      </c>
      <c r="B77" t="n" s="5">
        <v>12792</v>
      </c>
      <c r="D77" t="n" s="5">
        <v>10297</v>
      </c>
    </row>
    <row r="78" spans="1:4">
      <c r="A78" t="s" s="4">
        <v>310</v>
      </c>
    </row>
    <row r="79" spans="1:4">
      <c r="A79" t="s" s="3">
        <v>284</v>
      </c>
    </row>
    <row r="80" spans="1:4">
      <c r="A80" t="s" s="4">
        <v>298</v>
      </c>
      <c r="B80" t="n" s="5">
        <v>2006</v>
      </c>
      <c r="D80" t="n" s="5">
        <v>1006</v>
      </c>
    </row>
    <row r="81" spans="1:4">
      <c r="A81" t="s" s="4">
        <v>285</v>
      </c>
      <c r="B81" t="n" s="5">
        <v>22419</v>
      </c>
      <c r="D81" t="n" s="5">
        <v>19632</v>
      </c>
    </row>
    <row r="82" spans="1:4">
      <c r="A82" t="s" s="4">
        <v>311</v>
      </c>
    </row>
    <row r="83" spans="1:4">
      <c r="A83" t="s" s="3">
        <v>284</v>
      </c>
    </row>
    <row r="84" spans="1:4">
      <c r="A84" t="s" s="4">
        <v>298</v>
      </c>
      <c r="B84" t="n" s="5">
        <v>3063</v>
      </c>
      <c r="D84" t="n" s="5">
        <v>2691</v>
      </c>
    </row>
    <row r="85" spans="1:4">
      <c r="A85" t="s" s="4">
        <v>285</v>
      </c>
      <c r="B85" t="n" s="5">
        <v>86358</v>
      </c>
      <c r="D85" t="n" s="5">
        <v>117681</v>
      </c>
    </row>
    <row r="86" spans="1:4">
      <c r="A86" t="s" s="4">
        <v>312</v>
      </c>
    </row>
    <row r="87" spans="1:4">
      <c r="A87" t="s" s="3">
        <v>284</v>
      </c>
    </row>
    <row r="88" spans="1:4">
      <c r="A88" t="s" s="4">
        <v>285</v>
      </c>
      <c r="B88" t="n" s="5">
        <v>6900</v>
      </c>
      <c r="D88" t="n" s="5">
        <v>8340</v>
      </c>
    </row>
    <row r="89" spans="1:4">
      <c r="A89" t="s" s="4">
        <v>313</v>
      </c>
    </row>
    <row r="90" spans="1:4">
      <c r="A90" t="s" s="3">
        <v>284</v>
      </c>
    </row>
    <row r="91" spans="1:4">
      <c r="A91" t="s" s="4">
        <v>285</v>
      </c>
      <c r="B91" t="n" s="5">
        <v>573</v>
      </c>
      <c r="D91" t="n" s="5">
        <v>1714</v>
      </c>
    </row>
    <row r="92" spans="1:4">
      <c r="A92" t="s" s="4">
        <v>314</v>
      </c>
    </row>
    <row r="93" spans="1:4">
      <c r="A93" t="s" s="3">
        <v>280</v>
      </c>
    </row>
    <row r="94" spans="1:4">
      <c r="A94" t="s" s="4">
        <v>296</v>
      </c>
      <c r="B94" t="n" s="5">
        <v>38019</v>
      </c>
      <c r="D94" t="n" s="5">
        <v>46558</v>
      </c>
    </row>
    <row r="95" spans="1:4">
      <c r="A95" t="s" s="4">
        <v>315</v>
      </c>
    </row>
    <row r="96" spans="1:4">
      <c r="A96" t="s" s="3">
        <v>284</v>
      </c>
    </row>
    <row r="97" spans="1:4">
      <c r="A97" t="s" s="4">
        <v>285</v>
      </c>
      <c r="B97" t="n" s="8">
        <v>4212</v>
      </c>
      <c r="D97" t="n" s="8">
        <v>42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t="s" s="1">
        <v>316</v>
      </c>
      <c r="B1" t="s" s="2">
        <v>1</v>
      </c>
      <c r="C1" t="s" s="2">
        <v>317</v>
      </c>
    </row>
    <row r="2" spans="1:3">
      <c r="B2" t="s" s="2">
        <v>2</v>
      </c>
      <c r="C2" t="s" s="2">
        <v>25</v>
      </c>
    </row>
    <row r="3" spans="1:3">
      <c r="A3" t="s" s="3">
        <v>318</v>
      </c>
    </row>
    <row r="4" spans="1:3">
      <c r="A4" t="s" s="4">
        <v>319</v>
      </c>
      <c r="B4" t="n" s="8">
        <v>133945</v>
      </c>
    </row>
    <row r="5" spans="1:3">
      <c r="A5" t="s" s="3">
        <v>320</v>
      </c>
    </row>
    <row r="6" spans="1:3">
      <c r="A6" t="s" s="4">
        <v>321</v>
      </c>
      <c r="B6" t="n" s="5">
        <v>6400</v>
      </c>
      <c r="C6" t="n" s="8">
        <v>6000</v>
      </c>
    </row>
    <row r="7" spans="1:3">
      <c r="A7" t="s" s="3">
        <v>322</v>
      </c>
    </row>
    <row r="8" spans="1:3">
      <c r="A8" t="s" s="4">
        <v>319</v>
      </c>
      <c r="B8" t="n" s="5">
        <v>133945</v>
      </c>
    </row>
    <row r="9" spans="1:3">
      <c r="A9" t="s" s="3">
        <v>323</v>
      </c>
    </row>
    <row r="10" spans="1:3">
      <c r="A10" t="s" s="4">
        <v>324</v>
      </c>
      <c r="B10" t="n" s="5">
        <v>133254</v>
      </c>
    </row>
    <row r="11" spans="1:3">
      <c r="A11" t="s" s="4">
        <v>325</v>
      </c>
    </row>
    <row r="12" spans="1:3">
      <c r="A12" t="s" s="3">
        <v>318</v>
      </c>
    </row>
    <row r="13" spans="1:3">
      <c r="A13" t="s" s="4">
        <v>319</v>
      </c>
      <c r="B13" t="n" s="5">
        <v>129045</v>
      </c>
      <c r="C13" t="n" s="5">
        <v>157622</v>
      </c>
    </row>
    <row r="14" spans="1:3">
      <c r="A14" t="s" s="4">
        <v>326</v>
      </c>
      <c r="B14" t="n" s="5">
        <v>49</v>
      </c>
      <c r="C14" t="n" s="5">
        <v>84</v>
      </c>
    </row>
    <row r="15" spans="1:3">
      <c r="A15" t="s" s="4">
        <v>327</v>
      </c>
      <c r="B15" t="n" s="5">
        <v>-52</v>
      </c>
      <c r="C15" t="n" s="5">
        <v>-42</v>
      </c>
    </row>
    <row r="16" spans="1:3">
      <c r="A16" t="s" s="4">
        <v>328</v>
      </c>
      <c r="B16" t="n" s="5">
        <v>129042</v>
      </c>
      <c r="C16" t="n" s="5">
        <v>157664</v>
      </c>
    </row>
    <row r="17" spans="1:3">
      <c r="A17" t="s" s="3">
        <v>322</v>
      </c>
    </row>
    <row r="18" spans="1:3">
      <c r="A18" t="s" s="4">
        <v>329</v>
      </c>
      <c r="B18" t="n" s="5">
        <v>80742</v>
      </c>
    </row>
    <row r="19" spans="1:3">
      <c r="A19" t="s" s="4">
        <v>330</v>
      </c>
      <c r="B19" t="n" s="5">
        <v>48303</v>
      </c>
    </row>
    <row r="20" spans="1:3">
      <c r="A20" t="s" s="4">
        <v>319</v>
      </c>
      <c r="B20" t="n" s="5">
        <v>129045</v>
      </c>
      <c r="C20" t="n" s="5">
        <v>157622</v>
      </c>
    </row>
    <row r="21" spans="1:3">
      <c r="A21" t="s" s="4">
        <v>331</v>
      </c>
      <c r="B21" t="n" s="5">
        <v>4900</v>
      </c>
    </row>
    <row r="22" spans="1:3">
      <c r="A22" t="s" s="3">
        <v>323</v>
      </c>
    </row>
    <row r="23" spans="1:3">
      <c r="A23" t="s" s="4">
        <v>329</v>
      </c>
      <c r="B23" t="n" s="5">
        <v>80746</v>
      </c>
    </row>
    <row r="24" spans="1:3">
      <c r="A24" t="s" s="4">
        <v>330</v>
      </c>
      <c r="B24" t="n" s="5">
        <v>48296</v>
      </c>
    </row>
    <row r="25" spans="1:3">
      <c r="A25" t="s" s="4">
        <v>324</v>
      </c>
      <c r="B25" t="n" s="5">
        <v>129042</v>
      </c>
    </row>
    <row r="26" spans="1:3">
      <c r="A26" t="s" s="4">
        <v>331</v>
      </c>
      <c r="B26" t="n" s="5">
        <v>4212</v>
      </c>
    </row>
    <row r="27" spans="1:3">
      <c r="A27" t="s" s="4">
        <v>287</v>
      </c>
    </row>
    <row r="28" spans="1:3">
      <c r="A28" t="s" s="3">
        <v>318</v>
      </c>
    </row>
    <row r="29" spans="1:3">
      <c r="A29" t="s" s="4">
        <v>319</v>
      </c>
      <c r="B29" t="n" s="5">
        <v>86339</v>
      </c>
      <c r="C29" t="n" s="5">
        <v>117614</v>
      </c>
    </row>
    <row r="30" spans="1:3">
      <c r="A30" t="s" s="4">
        <v>326</v>
      </c>
      <c r="B30" t="n" s="5">
        <v>49</v>
      </c>
      <c r="C30" t="n" s="5">
        <v>83</v>
      </c>
    </row>
    <row r="31" spans="1:3">
      <c r="A31" t="s" s="4">
        <v>327</v>
      </c>
      <c r="B31" t="n" s="5">
        <v>-30</v>
      </c>
      <c r="C31" t="n" s="5">
        <v>-16</v>
      </c>
    </row>
    <row r="32" spans="1:3">
      <c r="A32" t="s" s="4">
        <v>328</v>
      </c>
      <c r="B32" t="n" s="5">
        <v>86358</v>
      </c>
      <c r="C32" t="n" s="5">
        <v>117681</v>
      </c>
    </row>
    <row r="33" spans="1:3">
      <c r="A33" t="s" s="3">
        <v>322</v>
      </c>
    </row>
    <row r="34" spans="1:3">
      <c r="A34" t="s" s="4">
        <v>319</v>
      </c>
      <c r="B34" t="n" s="5">
        <v>86339</v>
      </c>
      <c r="C34" t="n" s="5">
        <v>117614</v>
      </c>
    </row>
    <row r="35" spans="1:3">
      <c r="A35" t="s" s="4">
        <v>288</v>
      </c>
    </row>
    <row r="36" spans="1:3">
      <c r="A36" t="s" s="3">
        <v>318</v>
      </c>
    </row>
    <row r="37" spans="1:3">
      <c r="A37" t="s" s="4">
        <v>319</v>
      </c>
      <c r="B37" t="n" s="5">
        <v>6901</v>
      </c>
      <c r="C37" t="n" s="5">
        <v>8341</v>
      </c>
    </row>
    <row r="38" spans="1:3">
      <c r="A38" t="s" s="4">
        <v>327</v>
      </c>
      <c r="B38" t="n" s="5">
        <v>-1</v>
      </c>
      <c r="C38" t="n" s="5">
        <v>-1</v>
      </c>
    </row>
    <row r="39" spans="1:3">
      <c r="A39" t="s" s="4">
        <v>328</v>
      </c>
      <c r="B39" t="n" s="5">
        <v>6900</v>
      </c>
      <c r="C39" t="n" s="5">
        <v>8340</v>
      </c>
    </row>
    <row r="40" spans="1:3">
      <c r="A40" t="s" s="3">
        <v>322</v>
      </c>
    </row>
    <row r="41" spans="1:3">
      <c r="A41" t="s" s="4">
        <v>319</v>
      </c>
      <c r="B41" t="n" s="5">
        <v>6901</v>
      </c>
      <c r="C41" t="n" s="5">
        <v>8341</v>
      </c>
    </row>
    <row r="42" spans="1:3">
      <c r="A42" t="s" s="4">
        <v>286</v>
      </c>
    </row>
    <row r="43" spans="1:3">
      <c r="A43" t="s" s="3">
        <v>318</v>
      </c>
    </row>
    <row r="44" spans="1:3">
      <c r="A44" t="s" s="4">
        <v>319</v>
      </c>
      <c r="B44" t="n" s="5">
        <v>22440</v>
      </c>
      <c r="C44" t="n" s="5">
        <v>19655</v>
      </c>
    </row>
    <row r="45" spans="1:3">
      <c r="A45" t="s" s="4">
        <v>326</v>
      </c>
      <c r="C45" t="n" s="5">
        <v>1</v>
      </c>
    </row>
    <row r="46" spans="1:3">
      <c r="A46" t="s" s="4">
        <v>327</v>
      </c>
      <c r="B46" t="n" s="5">
        <v>-21</v>
      </c>
      <c r="C46" t="n" s="5">
        <v>-24</v>
      </c>
    </row>
    <row r="47" spans="1:3">
      <c r="A47" t="s" s="4">
        <v>328</v>
      </c>
      <c r="B47" t="n" s="5">
        <v>22419</v>
      </c>
      <c r="C47" t="n" s="5">
        <v>19632</v>
      </c>
    </row>
    <row r="48" spans="1:3">
      <c r="A48" t="s" s="3">
        <v>322</v>
      </c>
    </row>
    <row r="49" spans="1:3">
      <c r="A49" t="s" s="4">
        <v>319</v>
      </c>
      <c r="B49" t="n" s="5">
        <v>22440</v>
      </c>
      <c r="C49" t="n" s="5">
        <v>19655</v>
      </c>
    </row>
    <row r="50" spans="1:3">
      <c r="A50" t="s" s="4">
        <v>283</v>
      </c>
    </row>
    <row r="51" spans="1:3">
      <c r="A51" t="s" s="3">
        <v>318</v>
      </c>
    </row>
    <row r="52" spans="1:3">
      <c r="A52" t="s" s="4">
        <v>319</v>
      </c>
      <c r="B52" t="n" s="5">
        <v>12792</v>
      </c>
      <c r="C52" t="n" s="5">
        <v>10297</v>
      </c>
    </row>
    <row r="53" spans="1:3">
      <c r="A53" t="s" s="4">
        <v>328</v>
      </c>
      <c r="B53" t="n" s="5">
        <v>12792</v>
      </c>
      <c r="C53" t="n" s="5">
        <v>10297</v>
      </c>
    </row>
    <row r="54" spans="1:3">
      <c r="A54" t="s" s="3">
        <v>322</v>
      </c>
    </row>
    <row r="55" spans="1:3">
      <c r="A55" t="s" s="4">
        <v>319</v>
      </c>
      <c r="B55" t="n" s="5">
        <v>12792</v>
      </c>
      <c r="C55" t="n" s="5">
        <v>10297</v>
      </c>
    </row>
    <row r="56" spans="1:3">
      <c r="A56" t="s" s="4">
        <v>289</v>
      </c>
    </row>
    <row r="57" spans="1:3">
      <c r="A57" t="s" s="3">
        <v>318</v>
      </c>
    </row>
    <row r="58" spans="1:3">
      <c r="A58" t="s" s="4">
        <v>319</v>
      </c>
      <c r="B58" t="n" s="5">
        <v>573</v>
      </c>
      <c r="C58" t="n" s="5">
        <v>1715</v>
      </c>
    </row>
    <row r="59" spans="1:3">
      <c r="A59" t="s" s="4">
        <v>327</v>
      </c>
      <c r="C59" t="n" s="5">
        <v>-1</v>
      </c>
    </row>
    <row r="60" spans="1:3">
      <c r="A60" t="s" s="4">
        <v>328</v>
      </c>
      <c r="B60" t="n" s="5">
        <v>573</v>
      </c>
      <c r="C60" t="n" s="5">
        <v>1714</v>
      </c>
    </row>
    <row r="61" spans="1:3">
      <c r="A61" t="s" s="3">
        <v>322</v>
      </c>
    </row>
    <row r="62" spans="1:3">
      <c r="A62" t="s" s="4">
        <v>319</v>
      </c>
      <c r="B62" t="n" s="5">
        <v>573</v>
      </c>
      <c r="C62" t="n" s="5">
        <v>1715</v>
      </c>
    </row>
    <row r="63" spans="1:3">
      <c r="A63" t="s" s="4">
        <v>332</v>
      </c>
    </row>
    <row r="64" spans="1:3">
      <c r="A64" t="s" s="3">
        <v>318</v>
      </c>
    </row>
    <row r="65" spans="1:3">
      <c r="A65" t="s" s="4">
        <v>319</v>
      </c>
      <c r="B65" t="n" s="5">
        <v>7896</v>
      </c>
      <c r="C65" t="n" s="5">
        <v>7896</v>
      </c>
    </row>
    <row r="66" spans="1:3">
      <c r="A66" t="s" s="4">
        <v>327</v>
      </c>
      <c r="B66" t="n" s="5">
        <v>-2233</v>
      </c>
      <c r="C66" t="n" s="5">
        <v>-1821</v>
      </c>
    </row>
    <row r="67" spans="1:3">
      <c r="A67" t="s" s="4">
        <v>328</v>
      </c>
      <c r="B67" t="n" s="5">
        <v>5663</v>
      </c>
      <c r="C67" t="n" s="5">
        <v>6075</v>
      </c>
    </row>
    <row r="68" spans="1:3">
      <c r="A68" t="s" s="3">
        <v>322</v>
      </c>
    </row>
    <row r="69" spans="1:3">
      <c r="A69" t="s" s="4">
        <v>319</v>
      </c>
      <c r="B69" t="n" s="5">
        <v>7896</v>
      </c>
      <c r="C69" t="n" s="5">
        <v>7896</v>
      </c>
    </row>
    <row r="70" spans="1:3">
      <c r="A70" t="s" s="4">
        <v>290</v>
      </c>
    </row>
    <row r="71" spans="1:3">
      <c r="A71" t="s" s="3">
        <v>318</v>
      </c>
    </row>
    <row r="72" spans="1:3">
      <c r="A72" t="s" s="4">
        <v>319</v>
      </c>
      <c r="B72" t="n" s="5">
        <v>4900</v>
      </c>
      <c r="C72" t="n" s="5">
        <v>4900</v>
      </c>
    </row>
    <row r="73" spans="1:3">
      <c r="A73" t="s" s="4">
        <v>327</v>
      </c>
      <c r="B73" t="n" s="5">
        <v>-688</v>
      </c>
      <c r="C73" t="n" s="5">
        <v>-661</v>
      </c>
    </row>
    <row r="74" spans="1:3">
      <c r="A74" t="s" s="4">
        <v>328</v>
      </c>
      <c r="B74" t="n" s="5">
        <v>4212</v>
      </c>
      <c r="C74" t="n" s="5">
        <v>4239</v>
      </c>
    </row>
    <row r="75" spans="1:3">
      <c r="A75" t="s" s="3">
        <v>322</v>
      </c>
    </row>
    <row r="76" spans="1:3">
      <c r="A76" t="s" s="4">
        <v>319</v>
      </c>
      <c r="B76" t="n" s="5">
        <v>4900</v>
      </c>
      <c r="C76" t="n" s="5">
        <v>4900</v>
      </c>
    </row>
    <row r="77" spans="1:3">
      <c r="A77" t="s" s="4">
        <v>291</v>
      </c>
    </row>
    <row r="78" spans="1:3">
      <c r="A78" t="s" s="3">
        <v>318</v>
      </c>
    </row>
    <row r="79" spans="1:3">
      <c r="A79" t="s" s="4">
        <v>319</v>
      </c>
      <c r="B79" t="n" s="5">
        <v>2996</v>
      </c>
      <c r="C79" t="n" s="5">
        <v>2996</v>
      </c>
    </row>
    <row r="80" spans="1:3">
      <c r="A80" t="s" s="4">
        <v>327</v>
      </c>
      <c r="B80" t="n" s="5">
        <v>-1545</v>
      </c>
      <c r="C80" t="n" s="5">
        <v>-1160</v>
      </c>
    </row>
    <row r="81" spans="1:3">
      <c r="A81" t="s" s="4">
        <v>328</v>
      </c>
      <c r="B81" t="n" s="5">
        <v>1451</v>
      </c>
      <c r="C81" t="n" s="5">
        <v>1836</v>
      </c>
    </row>
    <row r="82" spans="1:3">
      <c r="A82" t="s" s="3">
        <v>322</v>
      </c>
    </row>
    <row r="83" spans="1:3">
      <c r="A83" t="s" s="4">
        <v>319</v>
      </c>
      <c r="B83" t="n" s="8">
        <v>2996</v>
      </c>
      <c r="C83" t="n" s="8">
        <v>29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t="s" s="1">
        <v>333</v>
      </c>
      <c r="B1" t="s" s="2">
        <v>1</v>
      </c>
    </row>
    <row r="2" spans="1:2">
      <c r="B2" t="s" s="2">
        <v>334</v>
      </c>
    </row>
    <row r="3" spans="1:2">
      <c r="A3" t="s" s="4">
        <v>290</v>
      </c>
    </row>
    <row r="4" spans="1:2">
      <c r="A4" t="s" s="3">
        <v>335</v>
      </c>
    </row>
    <row r="5" spans="1:2">
      <c r="A5" t="s" s="4">
        <v>336</v>
      </c>
      <c r="B5" t="n" s="8">
        <v>4239</v>
      </c>
    </row>
    <row r="6" spans="1:2">
      <c r="A6" t="s" s="4">
        <v>337</v>
      </c>
      <c r="B6" t="n" s="5">
        <v>-27</v>
      </c>
    </row>
    <row r="7" spans="1:2">
      <c r="A7" t="s" s="4">
        <v>338</v>
      </c>
      <c r="B7" t="n" s="5">
        <v>4212</v>
      </c>
    </row>
    <row r="8" spans="1:2">
      <c r="A8" t="s" s="4">
        <v>339</v>
      </c>
    </row>
    <row r="9" spans="1:2">
      <c r="A9" t="s" s="3">
        <v>340</v>
      </c>
    </row>
    <row r="10" spans="1:2">
      <c r="A10" t="s" s="4">
        <v>336</v>
      </c>
      <c r="B10" t="n" s="5">
        <v>46558</v>
      </c>
    </row>
    <row r="11" spans="1:2">
      <c r="A11" t="s" s="4">
        <v>341</v>
      </c>
      <c r="B11" t="n" s="5">
        <v>-9357</v>
      </c>
    </row>
    <row r="12" spans="1:2">
      <c r="A12" t="s" s="4">
        <v>342</v>
      </c>
      <c r="B12" t="n" s="5">
        <v>818</v>
      </c>
    </row>
    <row r="13" spans="1:2">
      <c r="A13" t="s" s="4">
        <v>338</v>
      </c>
      <c r="B13" t="n" s="8">
        <v>380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43</v>
      </c>
      <c r="B1" t="s" s="2">
        <v>1</v>
      </c>
      <c r="C1" t="s" s="2">
        <v>317</v>
      </c>
    </row>
    <row r="2" spans="1:3">
      <c r="B2" t="s" s="2">
        <v>2</v>
      </c>
      <c r="C2" t="s" s="2">
        <v>25</v>
      </c>
    </row>
    <row r="3" spans="1:3">
      <c r="A3" t="s" s="3">
        <v>344</v>
      </c>
    </row>
    <row r="4" spans="1:3">
      <c r="A4" t="s" s="4">
        <v>345</v>
      </c>
      <c r="B4" t="n" s="8">
        <v>4212</v>
      </c>
      <c r="C4" t="n" s="8">
        <v>4239</v>
      </c>
    </row>
    <row r="5" spans="1:3">
      <c r="A5" t="s" s="4">
        <v>258</v>
      </c>
      <c r="B5" t="s" s="4">
        <v>346</v>
      </c>
      <c r="C5" t="s" s="4">
        <v>347</v>
      </c>
    </row>
    <row r="6" spans="1:3">
      <c r="A6" t="s" s="4">
        <v>348</v>
      </c>
      <c r="B6" t="s" s="4">
        <v>349</v>
      </c>
      <c r="C6" t="s" s="4">
        <v>350</v>
      </c>
    </row>
    <row r="7" spans="1:3">
      <c r="A7" t="s" s="4">
        <v>351</v>
      </c>
      <c r="B7" t="s" s="4">
        <v>352</v>
      </c>
      <c r="C7" t="s" s="4">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t="s" s="1">
        <v>353</v>
      </c>
      <c r="B1" t="s" s="2">
        <v>241</v>
      </c>
      <c r="C1" t="s" s="2">
        <v>2</v>
      </c>
      <c r="D1" t="s" s="2">
        <v>68</v>
      </c>
      <c r="E1" t="s" s="2">
        <v>25</v>
      </c>
    </row>
    <row r="2" spans="1:5">
      <c r="A2" t="s" s="3">
        <v>354</v>
      </c>
    </row>
    <row r="3" spans="1:5">
      <c r="A3" t="s" s="4">
        <v>355</v>
      </c>
      <c r="C3" t="n" s="8">
        <v>0</v>
      </c>
      <c r="D3" t="n" s="8">
        <v>0</v>
      </c>
    </row>
    <row r="4" spans="1:5">
      <c r="A4" t="s" s="4">
        <v>247</v>
      </c>
    </row>
    <row r="5" spans="1:5">
      <c r="A5" t="s" s="3">
        <v>354</v>
      </c>
    </row>
    <row r="6" spans="1:5">
      <c r="A6" t="s" s="4">
        <v>258</v>
      </c>
      <c r="B6" t="s" s="4">
        <v>259</v>
      </c>
    </row>
    <row r="7" spans="1:5">
      <c r="A7" t="s" s="4">
        <v>356</v>
      </c>
    </row>
    <row r="8" spans="1:5">
      <c r="A8" t="s" s="3">
        <v>354</v>
      </c>
    </row>
    <row r="9" spans="1:5">
      <c r="A9" t="s" s="4">
        <v>357</v>
      </c>
      <c r="C9" t="n" s="5">
        <v>5782</v>
      </c>
      <c r="E9" t="n" s="8">
        <v>14902</v>
      </c>
    </row>
    <row r="10" spans="1:5">
      <c r="A10" t="s" s="4">
        <v>358</v>
      </c>
      <c r="C10" t="n" s="5">
        <v>30000</v>
      </c>
      <c r="E10" t="n" s="5">
        <v>50000</v>
      </c>
    </row>
    <row r="11" spans="1:5">
      <c r="A11" t="s" s="4">
        <v>359</v>
      </c>
    </row>
    <row r="12" spans="1:5">
      <c r="A12" t="s" s="3">
        <v>354</v>
      </c>
    </row>
    <row r="13" spans="1:5">
      <c r="A13" t="s" s="4">
        <v>357</v>
      </c>
      <c r="C13" t="n" s="5">
        <v>5501</v>
      </c>
      <c r="E13" t="n" s="5">
        <v>5189</v>
      </c>
    </row>
    <row r="14" spans="1:5">
      <c r="A14" t="s" s="4">
        <v>360</v>
      </c>
    </row>
    <row r="15" spans="1:5">
      <c r="A15" t="s" s="3">
        <v>354</v>
      </c>
    </row>
    <row r="16" spans="1:5">
      <c r="A16" t="s" s="4">
        <v>357</v>
      </c>
      <c r="C16" t="n" s="8">
        <v>26736</v>
      </c>
      <c r="E16" t="n" s="8">
        <v>26467</v>
      </c>
    </row>
    <row r="17" spans="1:5">
      <c r="A17" t="s" s="4">
        <v>258</v>
      </c>
      <c r="C17" t="s" s="4">
        <v>361</v>
      </c>
      <c r="E17" t="s" s="4">
        <v>362</v>
      </c>
    </row>
    <row r="18" spans="1:5">
      <c r="A18" t="s" s="4">
        <v>363</v>
      </c>
    </row>
    <row r="19" spans="1:5">
      <c r="A19" t="s" s="3">
        <v>354</v>
      </c>
    </row>
    <row r="20" spans="1:5">
      <c r="A20" t="s" s="4">
        <v>364</v>
      </c>
      <c r="C20" t="s" s="4">
        <v>365</v>
      </c>
      <c r="E20" t="s" s="4">
        <v>365</v>
      </c>
    </row>
    <row r="21" spans="1:5">
      <c r="A21" t="s" s="4">
        <v>258</v>
      </c>
      <c r="C21" t="s" s="4">
        <v>361</v>
      </c>
      <c r="E21" t="s" s="4">
        <v>362</v>
      </c>
    </row>
    <row r="22" spans="1:5">
      <c r="A22" t="s" s="4">
        <v>366</v>
      </c>
    </row>
    <row r="23" spans="1:5">
      <c r="A23" t="s" s="3">
        <v>354</v>
      </c>
    </row>
    <row r="24" spans="1:5">
      <c r="A24" t="s" s="4">
        <v>364</v>
      </c>
      <c r="C24" t="s" s="4">
        <v>367</v>
      </c>
      <c r="E24" t="s" s="4">
        <v>367</v>
      </c>
    </row>
    <row r="25" spans="1:5">
      <c r="A25" t="s" s="4">
        <v>368</v>
      </c>
    </row>
    <row r="26" spans="1:5">
      <c r="A26" t="s" s="3">
        <v>354</v>
      </c>
    </row>
    <row r="27" spans="1:5">
      <c r="A27" t="s" s="4">
        <v>364</v>
      </c>
      <c r="C27" t="s" s="4">
        <v>369</v>
      </c>
      <c r="E27" t="s" s="4">
        <v>369</v>
      </c>
    </row>
    <row r="28" spans="1:5">
      <c r="A28" t="s" s="4">
        <v>258</v>
      </c>
      <c r="C28" t="s" s="4">
        <v>370</v>
      </c>
      <c r="E28" t="s" s="4">
        <v>371</v>
      </c>
    </row>
    <row r="29" spans="1:5">
      <c r="A29" t="s" s="4">
        <v>372</v>
      </c>
    </row>
    <row r="30" spans="1:5">
      <c r="A30" t="s" s="3">
        <v>354</v>
      </c>
    </row>
    <row r="31" spans="1:5">
      <c r="A31" t="s" s="4">
        <v>364</v>
      </c>
      <c r="C31" t="s" s="4">
        <v>373</v>
      </c>
      <c r="E31" t="s" s="4">
        <v>3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t="s" s="1">
        <v>374</v>
      </c>
      <c r="B1" t="s" s="2">
        <v>67</v>
      </c>
      <c r="D1" t="s" s="2">
        <v>1</v>
      </c>
      <c r="F1" t="n"/>
      <c r="I1" t="n"/>
    </row>
    <row r="2" spans="1:11">
      <c r="B2" t="s" s="2">
        <v>334</v>
      </c>
      <c r="C2" t="s" s="2">
        <v>375</v>
      </c>
      <c r="D2" t="s" s="2">
        <v>334</v>
      </c>
      <c r="E2" t="s" s="2">
        <v>375</v>
      </c>
      <c r="F2" t="s" s="2">
        <v>376</v>
      </c>
      <c r="G2" t="s" s="2">
        <v>377</v>
      </c>
      <c r="H2" t="s" s="2">
        <v>334</v>
      </c>
      <c r="I2" t="s" s="2">
        <v>378</v>
      </c>
      <c r="J2" t="s" s="2">
        <v>379</v>
      </c>
      <c r="K2" t="s" s="2">
        <v>380</v>
      </c>
    </row>
    <row r="3" spans="1:11">
      <c r="A3" t="s" s="3">
        <v>381</v>
      </c>
    </row>
    <row r="4" spans="1:11">
      <c r="A4" t="s" s="4">
        <v>382</v>
      </c>
      <c r="B4" t="n" s="8">
        <v>-1547</v>
      </c>
      <c r="C4" t="n" s="8">
        <v>-420</v>
      </c>
      <c r="D4" t="n" s="8">
        <v>7943</v>
      </c>
      <c r="E4" t="n" s="8">
        <v>-67</v>
      </c>
    </row>
    <row r="5" spans="1:11">
      <c r="A5" t="s" s="4">
        <v>383</v>
      </c>
      <c r="B5" t="n" s="8">
        <v>1887</v>
      </c>
      <c r="C5" t="n" s="8">
        <v>291</v>
      </c>
      <c r="D5" t="n" s="8">
        <v>-7383</v>
      </c>
      <c r="E5" t="n" s="8">
        <v>-119</v>
      </c>
    </row>
    <row r="6" spans="1:11">
      <c r="A6" t="s" s="4">
        <v>33</v>
      </c>
    </row>
    <row r="7" spans="1:11">
      <c r="A7" t="s" s="3">
        <v>381</v>
      </c>
    </row>
    <row r="8" spans="1:11">
      <c r="A8" t="s" s="4">
        <v>384</v>
      </c>
      <c r="H8" t="n" s="8">
        <v>188</v>
      </c>
      <c r="K8" t="n" s="8">
        <v>3759</v>
      </c>
    </row>
    <row r="9" spans="1:11">
      <c r="A9" t="s" s="4">
        <v>46</v>
      </c>
    </row>
    <row r="10" spans="1:11">
      <c r="A10" t="s" s="3">
        <v>381</v>
      </c>
    </row>
    <row r="11" spans="1:11">
      <c r="A11" t="s" s="4">
        <v>384</v>
      </c>
      <c r="H11" t="n" s="5">
        <v>611</v>
      </c>
      <c r="K11" t="n" s="5">
        <v>913</v>
      </c>
    </row>
    <row r="12" spans="1:11">
      <c r="A12" t="s" s="4">
        <v>385</v>
      </c>
    </row>
    <row r="13" spans="1:11">
      <c r="A13" t="s" s="3">
        <v>381</v>
      </c>
    </row>
    <row r="14" spans="1:11">
      <c r="A14" t="s" s="4">
        <v>386</v>
      </c>
      <c r="D14" t="s" s="4">
        <v>387</v>
      </c>
    </row>
    <row r="15" spans="1:11">
      <c r="A15" t="s" s="4">
        <v>388</v>
      </c>
      <c r="D15" t="s" s="4">
        <v>387</v>
      </c>
    </row>
    <row r="16" spans="1:11">
      <c r="A16" t="s" s="4">
        <v>389</v>
      </c>
    </row>
    <row r="17" spans="1:11">
      <c r="A17" t="s" s="3">
        <v>381</v>
      </c>
    </row>
    <row r="18" spans="1:11">
      <c r="A18" t="s" s="4">
        <v>390</v>
      </c>
      <c r="G18" t="n" s="10">
        <v>11.4</v>
      </c>
      <c r="J18" t="n" s="10">
        <v>15.8</v>
      </c>
    </row>
    <row r="19" spans="1:11">
      <c r="A19" t="s" s="4">
        <v>391</v>
      </c>
    </row>
    <row r="20" spans="1:11">
      <c r="A20" t="s" s="3">
        <v>381</v>
      </c>
    </row>
    <row r="21" spans="1:11">
      <c r="A21" t="s" s="4">
        <v>392</v>
      </c>
      <c r="F21" t="n" s="11">
        <v>1.3</v>
      </c>
      <c r="I21" t="n" s="11">
        <v>1.5</v>
      </c>
    </row>
    <row r="22" spans="1:11">
      <c r="A22" t="s" s="4">
        <v>393</v>
      </c>
    </row>
    <row r="23" spans="1:11">
      <c r="A23" t="s" s="3">
        <v>381</v>
      </c>
    </row>
    <row r="24" spans="1:11">
      <c r="A24" t="s" s="4">
        <v>394</v>
      </c>
      <c r="H24" t="n" s="5">
        <v>40800</v>
      </c>
      <c r="K24" t="n" s="5">
        <v>21200</v>
      </c>
    </row>
    <row r="25" spans="1:11">
      <c r="A25" t="s" s="4">
        <v>395</v>
      </c>
    </row>
    <row r="26" spans="1:11">
      <c r="A26" t="s" s="3">
        <v>381</v>
      </c>
    </row>
    <row r="27" spans="1:11">
      <c r="A27" t="s" s="4">
        <v>394</v>
      </c>
      <c r="H27" t="n" s="8">
        <v>76800</v>
      </c>
      <c r="K27" t="n" s="8">
        <v>59000</v>
      </c>
    </row>
  </sheetData>
  <mergeCells count="5">
    <mergeCell ref="A1:A2"/>
    <mergeCell ref="B1:C1"/>
    <mergeCell ref="D1:E1"/>
    <mergeCell ref="F1:H1"/>
    <mergeCell ref="I1:K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96</v>
      </c>
      <c r="B1" t="s" s="2">
        <v>67</v>
      </c>
      <c r="D1" t="s" s="2">
        <v>1</v>
      </c>
    </row>
    <row r="2" spans="1:6">
      <c r="B2" t="s" s="2">
        <v>2</v>
      </c>
      <c r="C2" t="s" s="2">
        <v>68</v>
      </c>
      <c r="D2" t="s" s="2">
        <v>2</v>
      </c>
      <c r="E2" t="s" s="2">
        <v>68</v>
      </c>
      <c r="F2" t="s" s="2">
        <v>25</v>
      </c>
    </row>
    <row r="3" spans="1:6">
      <c r="A3" t="s" s="3">
        <v>30</v>
      </c>
    </row>
    <row r="4" spans="1:6">
      <c r="A4" t="s" s="4">
        <v>397</v>
      </c>
      <c r="B4" t="n" s="8">
        <v>27457</v>
      </c>
      <c r="D4" t="n" s="8">
        <v>27457</v>
      </c>
      <c r="F4" t="n" s="8">
        <v>24871</v>
      </c>
    </row>
    <row r="5" spans="1:6">
      <c r="A5" t="s" s="4">
        <v>398</v>
      </c>
      <c r="B5" t="n" s="5">
        <v>22944</v>
      </c>
      <c r="D5" t="n" s="5">
        <v>22944</v>
      </c>
      <c r="F5" t="n" s="5">
        <v>18135</v>
      </c>
    </row>
    <row r="6" spans="1:6">
      <c r="A6" t="s" s="4">
        <v>399</v>
      </c>
      <c r="B6" t="n" s="5">
        <v>20458</v>
      </c>
      <c r="D6" t="n" s="5">
        <v>20458</v>
      </c>
      <c r="F6" t="n" s="5">
        <v>19198</v>
      </c>
    </row>
    <row r="7" spans="1:6">
      <c r="A7" t="s" s="4">
        <v>400</v>
      </c>
      <c r="B7" t="n" s="5">
        <v>70859</v>
      </c>
      <c r="D7" t="n" s="5">
        <v>70859</v>
      </c>
      <c r="F7" t="n" s="5">
        <v>62204</v>
      </c>
    </row>
    <row r="8" spans="1:6">
      <c r="A8" t="s" s="4">
        <v>401</v>
      </c>
      <c r="B8" t="n" s="5">
        <v>104368</v>
      </c>
      <c r="D8" t="n" s="5">
        <v>104368</v>
      </c>
      <c r="F8" t="n" s="5">
        <v>103006</v>
      </c>
    </row>
    <row r="9" spans="1:6">
      <c r="A9" t="s" s="4">
        <v>402</v>
      </c>
      <c r="B9" t="n" s="5">
        <v>-54997</v>
      </c>
      <c r="D9" t="n" s="5">
        <v>-54997</v>
      </c>
      <c r="F9" t="n" s="5">
        <v>-51775</v>
      </c>
    </row>
    <row r="10" spans="1:6">
      <c r="A10" t="s" s="4">
        <v>403</v>
      </c>
      <c r="B10" t="n" s="5">
        <v>49371</v>
      </c>
      <c r="D10" t="n" s="5">
        <v>49371</v>
      </c>
      <c r="F10" t="n" s="5">
        <v>51231</v>
      </c>
    </row>
    <row r="11" spans="1:6">
      <c r="A11" t="s" s="4">
        <v>404</v>
      </c>
      <c r="B11" t="n" s="5">
        <v>2300</v>
      </c>
      <c r="C11" t="n" s="8">
        <v>2300</v>
      </c>
      <c r="D11" t="n" s="5">
        <v>4600</v>
      </c>
      <c r="E11" t="n" s="8">
        <v>4400</v>
      </c>
    </row>
    <row r="12" spans="1:6">
      <c r="A12" t="s" s="4">
        <v>405</v>
      </c>
    </row>
    <row r="13" spans="1:6">
      <c r="A13" t="s" s="3">
        <v>30</v>
      </c>
    </row>
    <row r="14" spans="1:6">
      <c r="A14" t="s" s="4">
        <v>401</v>
      </c>
      <c r="B14" t="n" s="5">
        <v>20600</v>
      </c>
      <c r="D14" t="n" s="5">
        <v>20600</v>
      </c>
      <c r="F14" t="n" s="5">
        <v>20600</v>
      </c>
    </row>
    <row r="15" spans="1:6">
      <c r="A15" t="s" s="4">
        <v>406</v>
      </c>
    </row>
    <row r="16" spans="1:6">
      <c r="A16" t="s" s="3">
        <v>30</v>
      </c>
    </row>
    <row r="17" spans="1:6">
      <c r="A17" t="s" s="4">
        <v>401</v>
      </c>
      <c r="B17" t="n" s="5">
        <v>57295</v>
      </c>
      <c r="D17" t="n" s="5">
        <v>57295</v>
      </c>
      <c r="F17" t="n" s="5">
        <v>56696</v>
      </c>
    </row>
    <row r="18" spans="1:6">
      <c r="A18" t="s" s="4">
        <v>407</v>
      </c>
    </row>
    <row r="19" spans="1:6">
      <c r="A19" t="s" s="3">
        <v>30</v>
      </c>
    </row>
    <row r="20" spans="1:6">
      <c r="A20" t="s" s="4">
        <v>401</v>
      </c>
      <c r="B20" t="n" s="5">
        <v>1600</v>
      </c>
      <c r="D20" t="n" s="5">
        <v>1600</v>
      </c>
    </row>
    <row r="21" spans="1:6">
      <c r="A21" t="s" s="4">
        <v>408</v>
      </c>
    </row>
    <row r="22" spans="1:6">
      <c r="A22" t="s" s="3">
        <v>30</v>
      </c>
    </row>
    <row r="23" spans="1:6">
      <c r="A23" t="s" s="4">
        <v>401</v>
      </c>
      <c r="B23" t="n" s="8">
        <v>26473</v>
      </c>
      <c r="D23" t="n" s="8">
        <v>26473</v>
      </c>
      <c r="F23" t="n" s="8">
        <v>257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09</v>
      </c>
      <c r="B1" t="s" s="2">
        <v>67</v>
      </c>
      <c r="D1" t="s" s="2">
        <v>1</v>
      </c>
    </row>
    <row r="2" spans="1:6">
      <c r="B2" t="s" s="2">
        <v>2</v>
      </c>
      <c r="C2" t="s" s="2">
        <v>68</v>
      </c>
      <c r="D2" t="s" s="2">
        <v>2</v>
      </c>
      <c r="E2" t="s" s="2">
        <v>68</v>
      </c>
      <c r="F2" t="s" s="2">
        <v>25</v>
      </c>
    </row>
    <row r="3" spans="1:6">
      <c r="A3" t="s" s="3">
        <v>204</v>
      </c>
    </row>
    <row r="4" spans="1:6">
      <c r="A4" t="s" s="4">
        <v>336</v>
      </c>
      <c r="D4" t="n" s="8">
        <v>10639</v>
      </c>
      <c r="E4" t="n" s="8">
        <v>9899</v>
      </c>
    </row>
    <row r="5" spans="1:6">
      <c r="A5" t="s" s="4">
        <v>410</v>
      </c>
      <c r="D5" t="n" s="5">
        <v>2480</v>
      </c>
      <c r="E5" t="n" s="5">
        <v>1710</v>
      </c>
    </row>
    <row r="6" spans="1:6">
      <c r="A6" t="s" s="4">
        <v>411</v>
      </c>
      <c r="D6" t="n" s="5">
        <v>614</v>
      </c>
    </row>
    <row r="7" spans="1:6">
      <c r="A7" t="s" s="4">
        <v>412</v>
      </c>
      <c r="D7" t="n" s="5">
        <v>-5085</v>
      </c>
      <c r="E7" t="n" s="5">
        <v>-2258</v>
      </c>
    </row>
    <row r="8" spans="1:6">
      <c r="A8" t="s" s="4">
        <v>413</v>
      </c>
      <c r="B8" t="n" s="8">
        <v>8648</v>
      </c>
      <c r="C8" t="n" s="8">
        <v>9351</v>
      </c>
      <c r="D8" t="n" s="5">
        <v>8648</v>
      </c>
      <c r="E8" t="n" s="5">
        <v>9351</v>
      </c>
    </row>
    <row r="9" spans="1:6">
      <c r="A9" t="s" s="3">
        <v>414</v>
      </c>
    </row>
    <row r="10" spans="1:6">
      <c r="A10" t="s" s="4">
        <v>415</v>
      </c>
      <c r="D10" t="n" s="5">
        <v>-22022</v>
      </c>
    </row>
    <row r="11" spans="1:6">
      <c r="A11" t="s" s="4">
        <v>416</v>
      </c>
      <c r="D11" t="n" s="5">
        <v>4122</v>
      </c>
    </row>
    <row r="12" spans="1:6">
      <c r="A12" t="s" s="4">
        <v>94</v>
      </c>
      <c r="B12" t="n" s="5">
        <v>1385</v>
      </c>
      <c r="C12" t="n" s="5">
        <v>-777</v>
      </c>
      <c r="D12" t="n" s="5">
        <v>4122</v>
      </c>
      <c r="E12" t="n" s="5">
        <v>-729</v>
      </c>
    </row>
    <row r="13" spans="1:6">
      <c r="A13" t="s" s="4">
        <v>417</v>
      </c>
      <c r="B13" t="n" s="8">
        <v>-17900</v>
      </c>
      <c r="D13" t="n" s="8">
        <v>-17900</v>
      </c>
    </row>
    <row r="14" spans="1:6">
      <c r="A14" t="s" s="3">
        <v>46</v>
      </c>
    </row>
    <row r="15" spans="1:6">
      <c r="A15" t="s" s="4">
        <v>418</v>
      </c>
      <c r="B15" t="s" s="4">
        <v>365</v>
      </c>
      <c r="D15" t="s" s="4">
        <v>365</v>
      </c>
    </row>
    <row r="16" spans="1:6">
      <c r="A16" t="s" s="4">
        <v>419</v>
      </c>
      <c r="B16" t="n" s="8">
        <v>7066</v>
      </c>
      <c r="D16" t="n" s="8">
        <v>7066</v>
      </c>
      <c r="F16" t="n" s="8">
        <v>5063</v>
      </c>
    </row>
    <row r="17" spans="1:6">
      <c r="A17" t="s" s="3">
        <v>420</v>
      </c>
    </row>
    <row r="18" spans="1:6">
      <c r="A18" t="s" s="4">
        <v>421</v>
      </c>
      <c r="B18" t="n" s="5">
        <v>177</v>
      </c>
      <c r="C18" t="n" s="5">
        <v>201</v>
      </c>
      <c r="D18" t="n" s="5">
        <v>325</v>
      </c>
      <c r="E18" t="n" s="5">
        <v>425</v>
      </c>
    </row>
    <row r="19" spans="1:6">
      <c r="A19" t="s" s="4">
        <v>422</v>
      </c>
      <c r="B19" t="n" s="5">
        <v>340</v>
      </c>
      <c r="C19" t="n" s="5">
        <v>-130</v>
      </c>
      <c r="D19" t="n" s="5">
        <v>560</v>
      </c>
      <c r="E19" t="n" s="5">
        <v>-187</v>
      </c>
    </row>
    <row r="20" spans="1:6">
      <c r="A20" t="s" s="4">
        <v>423</v>
      </c>
      <c r="B20" t="n" s="5">
        <v>170</v>
      </c>
      <c r="C20" t="n" s="5">
        <v>488</v>
      </c>
      <c r="D20" t="n" s="5">
        <v>619</v>
      </c>
      <c r="E20" t="n" s="5">
        <v>568</v>
      </c>
    </row>
    <row r="21" spans="1:6">
      <c r="A21" t="s" s="4">
        <v>424</v>
      </c>
      <c r="B21" t="n" s="5">
        <v>687</v>
      </c>
      <c r="C21" t="n" s="8">
        <v>559</v>
      </c>
      <c r="D21" t="n" s="5">
        <v>1504</v>
      </c>
      <c r="E21" t="n" s="8">
        <v>806</v>
      </c>
    </row>
    <row r="22" spans="1:6">
      <c r="A22" t="s" s="4">
        <v>425</v>
      </c>
    </row>
    <row r="23" spans="1:6">
      <c r="A23" t="s" s="3">
        <v>414</v>
      </c>
    </row>
    <row r="24" spans="1:6">
      <c r="A24" t="s" s="4">
        <v>415</v>
      </c>
      <c r="D24" t="n" s="5">
        <v>-20781</v>
      </c>
    </row>
    <row r="25" spans="1:6">
      <c r="A25" t="s" s="4">
        <v>416</v>
      </c>
      <c r="D25" t="n" s="5">
        <v>4396</v>
      </c>
    </row>
    <row r="26" spans="1:6">
      <c r="A26" t="s" s="4">
        <v>94</v>
      </c>
      <c r="D26" t="n" s="5">
        <v>4396</v>
      </c>
    </row>
    <row r="27" spans="1:6">
      <c r="A27" t="s" s="4">
        <v>417</v>
      </c>
      <c r="B27" t="n" s="5">
        <v>-16385</v>
      </c>
      <c r="D27" t="n" s="5">
        <v>-16385</v>
      </c>
    </row>
    <row r="28" spans="1:6">
      <c r="A28" t="s" s="4">
        <v>426</v>
      </c>
    </row>
    <row r="29" spans="1:6">
      <c r="A29" t="s" s="3">
        <v>414</v>
      </c>
    </row>
    <row r="30" spans="1:6">
      <c r="A30" t="s" s="4">
        <v>415</v>
      </c>
      <c r="D30" t="n" s="5">
        <v>-1241</v>
      </c>
    </row>
    <row r="31" spans="1:6">
      <c r="A31" t="s" s="4">
        <v>416</v>
      </c>
      <c r="D31" t="n" s="5">
        <v>-274</v>
      </c>
    </row>
    <row r="32" spans="1:6">
      <c r="A32" t="s" s="4">
        <v>94</v>
      </c>
      <c r="D32" t="n" s="5">
        <v>-274</v>
      </c>
    </row>
    <row r="33" spans="1:6">
      <c r="A33" t="s" s="4">
        <v>417</v>
      </c>
      <c r="B33" t="n" s="8">
        <v>-1515</v>
      </c>
      <c r="D33" t="n" s="8">
        <v>-15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3">
        <v>69</v>
      </c>
    </row>
    <row r="4" spans="1:5">
      <c r="A4" t="s" s="4">
        <v>70</v>
      </c>
      <c r="B4" t="n" s="8">
        <v>128692</v>
      </c>
      <c r="C4" t="n" s="8">
        <v>118063</v>
      </c>
      <c r="D4" t="n" s="8">
        <v>250000</v>
      </c>
      <c r="E4" t="n" s="8">
        <v>243760</v>
      </c>
    </row>
    <row r="5" spans="1:5">
      <c r="A5" t="s" s="4">
        <v>71</v>
      </c>
      <c r="B5" t="n" s="5">
        <v>39897</v>
      </c>
      <c r="C5" t="n" s="5">
        <v>34307</v>
      </c>
      <c r="D5" t="n" s="5">
        <v>77026</v>
      </c>
      <c r="E5" t="n" s="5">
        <v>74333</v>
      </c>
    </row>
    <row r="6" spans="1:5">
      <c r="A6" t="s" s="4">
        <v>72</v>
      </c>
      <c r="B6" t="n" s="5">
        <v>88795</v>
      </c>
      <c r="C6" t="n" s="5">
        <v>83756</v>
      </c>
      <c r="D6" t="n" s="5">
        <v>172974</v>
      </c>
      <c r="E6" t="n" s="5">
        <v>169427</v>
      </c>
    </row>
    <row r="7" spans="1:5">
      <c r="A7" t="s" s="3">
        <v>73</v>
      </c>
    </row>
    <row r="8" spans="1:5">
      <c r="A8" t="s" s="4">
        <v>74</v>
      </c>
      <c r="B8" t="n" s="5">
        <v>43932</v>
      </c>
      <c r="C8" t="n" s="5">
        <v>35477</v>
      </c>
      <c r="D8" t="n" s="5">
        <v>84049</v>
      </c>
      <c r="E8" t="n" s="5">
        <v>70978</v>
      </c>
    </row>
    <row r="9" spans="1:5">
      <c r="A9" t="s" s="4">
        <v>75</v>
      </c>
      <c r="B9" t="n" s="5">
        <v>26511</v>
      </c>
      <c r="C9" t="n" s="5">
        <v>23048</v>
      </c>
      <c r="D9" t="n" s="5">
        <v>52628</v>
      </c>
      <c r="E9" t="n" s="5">
        <v>46387</v>
      </c>
    </row>
    <row r="10" spans="1:5">
      <c r="A10" t="s" s="4">
        <v>76</v>
      </c>
      <c r="B10" t="n" s="5">
        <v>70443</v>
      </c>
      <c r="C10" t="n" s="5">
        <v>58525</v>
      </c>
      <c r="D10" t="n" s="5">
        <v>136677</v>
      </c>
      <c r="E10" t="n" s="5">
        <v>117365</v>
      </c>
    </row>
    <row r="11" spans="1:5">
      <c r="A11" t="s" s="4">
        <v>77</v>
      </c>
      <c r="B11" t="n" s="5">
        <v>18352</v>
      </c>
      <c r="C11" t="n" s="5">
        <v>25231</v>
      </c>
      <c r="D11" t="n" s="5">
        <v>36297</v>
      </c>
      <c r="E11" t="n" s="5">
        <v>52062</v>
      </c>
    </row>
    <row r="12" spans="1:5">
      <c r="A12" t="s" s="3">
        <v>78</v>
      </c>
    </row>
    <row r="13" spans="1:5">
      <c r="A13" t="s" s="4">
        <v>79</v>
      </c>
      <c r="B13" t="n" s="5">
        <v>-13</v>
      </c>
      <c r="C13" t="n" s="5">
        <v>-2</v>
      </c>
      <c r="D13" t="n" s="5">
        <v>-13</v>
      </c>
      <c r="E13" t="n" s="5">
        <v>-2</v>
      </c>
    </row>
    <row r="14" spans="1:5">
      <c r="A14" t="s" s="4">
        <v>80</v>
      </c>
      <c r="B14" t="n" s="5">
        <v>687</v>
      </c>
      <c r="C14" t="n" s="5">
        <v>559</v>
      </c>
      <c r="D14" t="n" s="5">
        <v>1504</v>
      </c>
      <c r="E14" t="n" s="5">
        <v>806</v>
      </c>
    </row>
    <row r="15" spans="1:5">
      <c r="A15" t="s" s="4">
        <v>81</v>
      </c>
      <c r="B15" t="n" s="5">
        <v>19026</v>
      </c>
      <c r="C15" t="n" s="5">
        <v>25788</v>
      </c>
      <c r="D15" t="n" s="5">
        <v>37788</v>
      </c>
      <c r="E15" t="n" s="5">
        <v>52866</v>
      </c>
    </row>
    <row r="16" spans="1:5">
      <c r="A16" t="s" s="4">
        <v>82</v>
      </c>
      <c r="B16" t="n" s="5">
        <v>-5778</v>
      </c>
      <c r="C16" t="n" s="5">
        <v>-8375</v>
      </c>
      <c r="D16" t="n" s="5">
        <v>-13760</v>
      </c>
      <c r="E16" t="n" s="5">
        <v>-17214</v>
      </c>
    </row>
    <row r="17" spans="1:5">
      <c r="A17" t="s" s="4">
        <v>83</v>
      </c>
      <c r="B17" t="n" s="8">
        <v>13248</v>
      </c>
      <c r="C17" t="n" s="8">
        <v>17413</v>
      </c>
      <c r="D17" t="n" s="8">
        <v>24028</v>
      </c>
      <c r="E17" t="n" s="8">
        <v>35652</v>
      </c>
    </row>
    <row r="18" spans="1:5">
      <c r="A18" t="s" s="3">
        <v>84</v>
      </c>
    </row>
    <row r="19" spans="1:5">
      <c r="A19" t="s" s="4">
        <v>85</v>
      </c>
      <c r="B19" t="n" s="9">
        <v>0.24</v>
      </c>
      <c r="C19" t="n" s="9">
        <v>0.31</v>
      </c>
      <c r="D19" t="n" s="9">
        <v>0.44</v>
      </c>
      <c r="E19" t="n" s="9">
        <v>0.63</v>
      </c>
    </row>
    <row r="20" spans="1:5">
      <c r="A20" t="s" s="4">
        <v>86</v>
      </c>
      <c r="B20" t="n" s="9">
        <v>0.24</v>
      </c>
      <c r="C20" t="n" s="9">
        <v>0.3</v>
      </c>
      <c r="D20" t="n" s="9">
        <v>0.44</v>
      </c>
      <c r="E20" t="n" s="9">
        <v>0.62</v>
      </c>
    </row>
    <row r="21" spans="1:5">
      <c r="A21" t="s" s="3">
        <v>87</v>
      </c>
    </row>
    <row r="22" spans="1:5">
      <c r="A22" t="s" s="4">
        <v>88</v>
      </c>
      <c r="B22" t="n" s="5">
        <v>54481</v>
      </c>
      <c r="C22" t="n" s="5">
        <v>56723</v>
      </c>
      <c r="D22" t="n" s="5">
        <v>54246</v>
      </c>
      <c r="E22" t="n" s="5">
        <v>56781</v>
      </c>
    </row>
    <row r="23" spans="1:5">
      <c r="A23" t="s" s="4">
        <v>89</v>
      </c>
      <c r="B23" t="n" s="5">
        <v>55261</v>
      </c>
      <c r="C23" t="n" s="5">
        <v>57188</v>
      </c>
      <c r="D23" t="n" s="5">
        <v>55155</v>
      </c>
      <c r="E23" t="n" s="5">
        <v>575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427</v>
      </c>
      <c r="B1" t="s" s="2">
        <v>67</v>
      </c>
      <c r="D1" t="s" s="2">
        <v>1</v>
      </c>
      <c r="F1" t="s" s="2">
        <v>317</v>
      </c>
    </row>
    <row r="2" spans="1:6">
      <c r="B2" t="s" s="2">
        <v>2</v>
      </c>
      <c r="C2" t="s" s="2">
        <v>68</v>
      </c>
      <c r="D2" t="s" s="2">
        <v>2</v>
      </c>
      <c r="E2" t="s" s="2">
        <v>68</v>
      </c>
      <c r="F2" t="s" s="2">
        <v>25</v>
      </c>
    </row>
    <row r="3" spans="1:6">
      <c r="A3" t="s" s="3">
        <v>428</v>
      </c>
    </row>
    <row r="4" spans="1:6">
      <c r="A4" t="s" s="4">
        <v>429</v>
      </c>
      <c r="D4" t="n" s="8">
        <v>225293</v>
      </c>
    </row>
    <row r="5" spans="1:6">
      <c r="A5" t="s" s="4">
        <v>430</v>
      </c>
      <c r="D5" t="n" s="5">
        <v>1285</v>
      </c>
    </row>
    <row r="6" spans="1:6">
      <c r="A6" t="s" s="4">
        <v>431</v>
      </c>
      <c r="B6" t="n" s="8">
        <v>226578</v>
      </c>
      <c r="D6" t="n" s="5">
        <v>226578</v>
      </c>
      <c r="F6" t="n" s="8">
        <v>225293</v>
      </c>
    </row>
    <row r="7" spans="1:6">
      <c r="A7" t="s" s="3">
        <v>432</v>
      </c>
    </row>
    <row r="8" spans="1:6">
      <c r="A8" t="s" s="4">
        <v>433</v>
      </c>
      <c r="B8" t="n" s="5">
        <v>-154899</v>
      </c>
      <c r="D8" t="n" s="5">
        <v>-154899</v>
      </c>
      <c r="F8" t="n" s="5">
        <v>-152254</v>
      </c>
    </row>
    <row r="9" spans="1:6">
      <c r="A9" t="s" s="4">
        <v>434</v>
      </c>
      <c r="B9" t="n" s="5">
        <v>-54721</v>
      </c>
      <c r="D9" t="n" s="5">
        <v>-54721</v>
      </c>
      <c r="F9" t="n" s="5">
        <v>-54721</v>
      </c>
    </row>
    <row r="10" spans="1:6">
      <c r="A10" t="s" s="4">
        <v>435</v>
      </c>
      <c r="B10" t="n" s="5">
        <v>95</v>
      </c>
      <c r="D10" t="n" s="5">
        <v>95</v>
      </c>
      <c r="F10" t="n" s="5">
        <v>-411</v>
      </c>
    </row>
    <row r="11" spans="1:6">
      <c r="A11" t="s" s="4">
        <v>436</v>
      </c>
      <c r="B11" t="n" s="5">
        <v>95</v>
      </c>
      <c r="D11" t="n" s="5">
        <v>95</v>
      </c>
      <c r="F11" t="n" s="5">
        <v>-411</v>
      </c>
    </row>
    <row r="12" spans="1:6">
      <c r="A12" t="s" s="4">
        <v>437</v>
      </c>
      <c r="B12" t="n" s="5">
        <v>223723</v>
      </c>
      <c r="D12" t="n" s="5">
        <v>223723</v>
      </c>
      <c r="F12" t="n" s="5">
        <v>223217</v>
      </c>
    </row>
    <row r="13" spans="1:6">
      <c r="A13" t="s" s="4">
        <v>438</v>
      </c>
      <c r="B13" t="n" s="5">
        <v>-154899</v>
      </c>
      <c r="D13" t="n" s="5">
        <v>-154899</v>
      </c>
      <c r="F13" t="n" s="5">
        <v>-152254</v>
      </c>
    </row>
    <row r="14" spans="1:6">
      <c r="A14" t="s" s="4">
        <v>403</v>
      </c>
      <c r="B14" t="n" s="5">
        <v>14103</v>
      </c>
      <c r="D14" t="n" s="5">
        <v>14103</v>
      </c>
      <c r="F14" t="n" s="5">
        <v>16242</v>
      </c>
    </row>
    <row r="15" spans="1:6">
      <c r="A15" t="s" s="4">
        <v>439</v>
      </c>
      <c r="B15" t="n" s="5">
        <v>-62421</v>
      </c>
      <c r="D15" t="n" s="5">
        <v>-62421</v>
      </c>
      <c r="F15" t="n" s="5">
        <v>-62421</v>
      </c>
    </row>
    <row r="16" spans="1:6">
      <c r="A16" t="s" s="4">
        <v>440</v>
      </c>
      <c r="B16" t="n" s="5">
        <v>257633</v>
      </c>
      <c r="D16" t="n" s="5">
        <v>257633</v>
      </c>
      <c r="F16" t="n" s="5">
        <v>259163</v>
      </c>
    </row>
    <row r="17" spans="1:6">
      <c r="A17" t="s" s="4">
        <v>441</v>
      </c>
      <c r="B17" t="n" s="5">
        <v>40313</v>
      </c>
      <c r="D17" t="n" s="5">
        <v>40313</v>
      </c>
      <c r="F17" t="n" s="5">
        <v>44488</v>
      </c>
    </row>
    <row r="18" spans="1:6">
      <c r="A18" t="s" s="4">
        <v>93</v>
      </c>
      <c r="D18" t="n" s="5">
        <v>-4990</v>
      </c>
      <c r="F18" t="n" s="5">
        <v>-2954</v>
      </c>
    </row>
    <row r="19" spans="1:6">
      <c r="A19" t="s" s="4">
        <v>442</v>
      </c>
      <c r="B19" t="n" s="5">
        <v>1200</v>
      </c>
      <c r="C19" t="n" s="8">
        <v>1900</v>
      </c>
      <c r="D19" t="n" s="5">
        <v>2400</v>
      </c>
      <c r="E19" t="n" s="8">
        <v>3800</v>
      </c>
    </row>
    <row r="20" spans="1:6">
      <c r="A20" t="s" s="3">
        <v>443</v>
      </c>
    </row>
    <row r="21" spans="1:6">
      <c r="A21" t="s" s="4">
        <v>444</v>
      </c>
      <c r="B21" t="n" s="5">
        <v>2306</v>
      </c>
      <c r="D21" t="n" s="5">
        <v>2306</v>
      </c>
    </row>
    <row r="22" spans="1:6">
      <c r="A22" t="n" s="5">
        <v>2016</v>
      </c>
      <c r="B22" t="n" s="5">
        <v>3392</v>
      </c>
      <c r="D22" t="n" s="5">
        <v>3392</v>
      </c>
    </row>
    <row r="23" spans="1:6">
      <c r="A23" t="n" s="5">
        <v>2017</v>
      </c>
      <c r="B23" t="n" s="5">
        <v>2520</v>
      </c>
      <c r="D23" t="n" s="5">
        <v>2520</v>
      </c>
    </row>
    <row r="24" spans="1:6">
      <c r="A24" t="n" s="5">
        <v>2018</v>
      </c>
      <c r="B24" t="n" s="5">
        <v>2106</v>
      </c>
      <c r="D24" t="n" s="5">
        <v>2106</v>
      </c>
    </row>
    <row r="25" spans="1:6">
      <c r="A25" t="n" s="5">
        <v>2019</v>
      </c>
      <c r="B25" t="n" s="5">
        <v>1712</v>
      </c>
      <c r="D25" t="n" s="5">
        <v>1712</v>
      </c>
    </row>
    <row r="26" spans="1:6">
      <c r="A26" t="s" s="4">
        <v>445</v>
      </c>
      <c r="B26" t="n" s="5">
        <v>2067</v>
      </c>
      <c r="D26" t="n" s="5">
        <v>2067</v>
      </c>
    </row>
    <row r="27" spans="1:6">
      <c r="A27" t="s" s="4">
        <v>403</v>
      </c>
      <c r="B27" t="n" s="5">
        <v>14103</v>
      </c>
      <c r="D27" t="n" s="5">
        <v>14103</v>
      </c>
      <c r="F27" t="n" s="5">
        <v>16242</v>
      </c>
    </row>
    <row r="28" spans="1:6">
      <c r="A28" t="s" s="4">
        <v>446</v>
      </c>
    </row>
    <row r="29" spans="1:6">
      <c r="A29" t="s" s="3">
        <v>432</v>
      </c>
    </row>
    <row r="30" spans="1:6">
      <c r="A30" t="s" s="4">
        <v>447</v>
      </c>
      <c r="B30" t="n" s="5">
        <v>26500</v>
      </c>
      <c r="D30" t="n" s="5">
        <v>26500</v>
      </c>
      <c r="F30" t="n" s="5">
        <v>26500</v>
      </c>
    </row>
    <row r="31" spans="1:6">
      <c r="A31" t="s" s="4">
        <v>448</v>
      </c>
      <c r="B31" t="n" s="5">
        <v>26500</v>
      </c>
      <c r="D31" t="n" s="5">
        <v>26500</v>
      </c>
      <c r="F31" t="n" s="5">
        <v>26500</v>
      </c>
    </row>
    <row r="32" spans="1:6">
      <c r="A32" t="s" s="4">
        <v>449</v>
      </c>
    </row>
    <row r="33" spans="1:6">
      <c r="A33" t="s" s="3">
        <v>432</v>
      </c>
    </row>
    <row r="34" spans="1:6">
      <c r="A34" t="s" s="4">
        <v>447</v>
      </c>
      <c r="B34" t="n" s="5">
        <v>12400</v>
      </c>
      <c r="D34" t="n" s="5">
        <v>12400</v>
      </c>
      <c r="F34" t="n" s="5">
        <v>12400</v>
      </c>
    </row>
    <row r="35" spans="1:6">
      <c r="A35" t="s" s="4">
        <v>434</v>
      </c>
      <c r="B35" t="n" s="5">
        <v>-7700</v>
      </c>
      <c r="D35" t="n" s="5">
        <v>-7700</v>
      </c>
      <c r="F35" t="n" s="5">
        <v>-7700</v>
      </c>
    </row>
    <row r="36" spans="1:6">
      <c r="A36" t="s" s="4">
        <v>448</v>
      </c>
      <c r="B36" t="n" s="5">
        <v>4700</v>
      </c>
      <c r="D36" t="n" s="5">
        <v>4700</v>
      </c>
      <c r="F36" t="n" s="5">
        <v>4700</v>
      </c>
    </row>
    <row r="37" spans="1:6">
      <c r="A37" t="s" s="4">
        <v>450</v>
      </c>
    </row>
    <row r="38" spans="1:6">
      <c r="A38" t="s" s="3">
        <v>432</v>
      </c>
    </row>
    <row r="39" spans="1:6">
      <c r="A39" t="s" s="4">
        <v>447</v>
      </c>
      <c r="B39" t="n" s="5">
        <v>43532</v>
      </c>
      <c r="D39" t="n" s="5">
        <v>43532</v>
      </c>
      <c r="F39" t="n" s="5">
        <v>43532</v>
      </c>
    </row>
    <row r="40" spans="1:6">
      <c r="A40" t="s" s="4">
        <v>433</v>
      </c>
      <c r="B40" t="n" s="5">
        <v>-36782</v>
      </c>
      <c r="D40" t="n" s="5">
        <v>-36782</v>
      </c>
      <c r="F40" t="n" s="5">
        <v>-36095</v>
      </c>
    </row>
    <row r="41" spans="1:6">
      <c r="A41" t="s" s="4">
        <v>448</v>
      </c>
      <c r="B41" t="n" s="5">
        <v>6750</v>
      </c>
      <c r="D41" t="n" s="5">
        <v>6750</v>
      </c>
      <c r="F41" t="n" s="5">
        <v>7437</v>
      </c>
    </row>
    <row r="42" spans="1:6">
      <c r="A42" t="s" s="4">
        <v>451</v>
      </c>
    </row>
    <row r="43" spans="1:6">
      <c r="A43" t="s" s="3">
        <v>432</v>
      </c>
    </row>
    <row r="44" spans="1:6">
      <c r="A44" t="s" s="4">
        <v>447</v>
      </c>
      <c r="B44" t="n" s="5">
        <v>37180</v>
      </c>
      <c r="D44" t="n" s="5">
        <v>37180</v>
      </c>
      <c r="F44" t="n" s="5">
        <v>37180</v>
      </c>
    </row>
    <row r="45" spans="1:6">
      <c r="A45" t="s" s="4">
        <v>433</v>
      </c>
      <c r="B45" t="n" s="5">
        <v>-24063</v>
      </c>
      <c r="D45" t="n" s="5">
        <v>-24063</v>
      </c>
      <c r="F45" t="n" s="5">
        <v>-23854</v>
      </c>
    </row>
    <row r="46" spans="1:6">
      <c r="A46" t="s" s="4">
        <v>434</v>
      </c>
      <c r="B46" t="n" s="5">
        <v>-12642</v>
      </c>
      <c r="D46" t="n" s="5">
        <v>-12642</v>
      </c>
      <c r="F46" t="n" s="5">
        <v>-12642</v>
      </c>
    </row>
    <row r="47" spans="1:6">
      <c r="A47" t="s" s="4">
        <v>448</v>
      </c>
      <c r="B47" t="n" s="5">
        <v>475</v>
      </c>
      <c r="D47" t="n" s="5">
        <v>475</v>
      </c>
      <c r="F47" t="n" s="5">
        <v>684</v>
      </c>
    </row>
    <row r="48" spans="1:6">
      <c r="A48" t="s" s="4">
        <v>452</v>
      </c>
    </row>
    <row r="49" spans="1:6">
      <c r="A49" t="s" s="3">
        <v>432</v>
      </c>
    </row>
    <row r="50" spans="1:6">
      <c r="A50" t="s" s="4">
        <v>447</v>
      </c>
      <c r="B50" t="n" s="5">
        <v>133373</v>
      </c>
      <c r="D50" t="n" s="5">
        <v>133373</v>
      </c>
      <c r="F50" t="n" s="5">
        <v>133373</v>
      </c>
    </row>
    <row r="51" spans="1:6">
      <c r="A51" t="s" s="4">
        <v>433</v>
      </c>
      <c r="B51" t="n" s="5">
        <v>-86721</v>
      </c>
      <c r="D51" t="n" s="5">
        <v>-86721</v>
      </c>
      <c r="F51" t="n" s="5">
        <v>-85613</v>
      </c>
    </row>
    <row r="52" spans="1:6">
      <c r="A52" t="s" s="4">
        <v>434</v>
      </c>
      <c r="B52" t="n" s="5">
        <v>-42079</v>
      </c>
      <c r="D52" t="n" s="5">
        <v>-42079</v>
      </c>
      <c r="F52" t="n" s="5">
        <v>-42079</v>
      </c>
    </row>
    <row r="53" spans="1:6">
      <c r="A53" t="s" s="4">
        <v>448</v>
      </c>
      <c r="B53" t="n" s="5">
        <v>4573</v>
      </c>
      <c r="D53" t="n" s="5">
        <v>4573</v>
      </c>
      <c r="F53" t="n" s="5">
        <v>5681</v>
      </c>
    </row>
    <row r="54" spans="1:6">
      <c r="A54" t="s" s="4">
        <v>453</v>
      </c>
    </row>
    <row r="55" spans="1:6">
      <c r="A55" t="s" s="3">
        <v>432</v>
      </c>
    </row>
    <row r="56" spans="1:6">
      <c r="A56" t="s" s="4">
        <v>447</v>
      </c>
      <c r="B56" t="n" s="5">
        <v>7243</v>
      </c>
      <c r="D56" t="n" s="5">
        <v>7243</v>
      </c>
      <c r="F56" t="n" s="5">
        <v>7243</v>
      </c>
    </row>
    <row r="57" spans="1:6">
      <c r="A57" t="s" s="4">
        <v>433</v>
      </c>
      <c r="B57" t="n" s="5">
        <v>-6046</v>
      </c>
      <c r="D57" t="n" s="5">
        <v>-6046</v>
      </c>
      <c r="F57" t="n" s="5">
        <v>-5569</v>
      </c>
    </row>
    <row r="58" spans="1:6">
      <c r="A58" t="s" s="4">
        <v>448</v>
      </c>
      <c r="B58" t="n" s="5">
        <v>1197</v>
      </c>
      <c r="D58" t="n" s="5">
        <v>1197</v>
      </c>
      <c r="F58" t="n" s="5">
        <v>1674</v>
      </c>
    </row>
    <row r="59" spans="1:6">
      <c r="A59" t="s" s="4">
        <v>454</v>
      </c>
    </row>
    <row r="60" spans="1:6">
      <c r="A60" t="s" s="3">
        <v>432</v>
      </c>
    </row>
    <row r="61" spans="1:6">
      <c r="A61" t="s" s="4">
        <v>447</v>
      </c>
      <c r="B61" t="n" s="5">
        <v>2300</v>
      </c>
      <c r="D61" t="n" s="5">
        <v>2300</v>
      </c>
      <c r="F61" t="n" s="5">
        <v>2300</v>
      </c>
    </row>
    <row r="62" spans="1:6">
      <c r="A62" t="s" s="4">
        <v>433</v>
      </c>
      <c r="B62" t="n" s="5">
        <v>-1287</v>
      </c>
      <c r="D62" t="n" s="5">
        <v>-1287</v>
      </c>
      <c r="F62" t="n" s="5">
        <v>-1123</v>
      </c>
    </row>
    <row r="63" spans="1:6">
      <c r="A63" t="s" s="4">
        <v>448</v>
      </c>
      <c r="B63" t="n" s="8">
        <v>1013</v>
      </c>
      <c r="D63" t="n" s="8">
        <v>1013</v>
      </c>
      <c r="F63" t="n" s="8">
        <v>117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t="s" s="1">
        <v>455</v>
      </c>
      <c r="B1" t="s" s="2">
        <v>1</v>
      </c>
    </row>
    <row r="2" spans="1:3">
      <c r="B2" t="s" s="2">
        <v>2</v>
      </c>
      <c r="C2" t="s" s="2">
        <v>456</v>
      </c>
    </row>
    <row r="3" spans="1:3">
      <c r="A3" t="s" s="3">
        <v>457</v>
      </c>
    </row>
    <row r="4" spans="1:3">
      <c r="A4" t="s" s="4">
        <v>458</v>
      </c>
      <c r="C4" t="n" s="8">
        <v>50</v>
      </c>
    </row>
    <row r="5" spans="1:3">
      <c r="A5" t="s" s="4">
        <v>459</v>
      </c>
    </row>
    <row r="6" spans="1:3">
      <c r="A6" t="s" s="3">
        <v>457</v>
      </c>
    </row>
    <row r="7" spans="1:3">
      <c r="A7" t="s" s="4">
        <v>460</v>
      </c>
      <c r="B7" t="s" s="4">
        <v>461</v>
      </c>
    </row>
    <row r="8" spans="1:3">
      <c r="A8" t="s" s="4">
        <v>462</v>
      </c>
    </row>
    <row r="9" spans="1:3">
      <c r="A9" t="s" s="3">
        <v>457</v>
      </c>
    </row>
    <row r="10" spans="1:3">
      <c r="A10" t="s" s="4">
        <v>460</v>
      </c>
      <c r="B10" t="s" s="4">
        <v>4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8"/>
  </cols>
  <sheetData>
    <row r="1" spans="1:2">
      <c r="A1" t="s" s="1">
        <v>464</v>
      </c>
      <c r="B1" t="s" s="2">
        <v>465</v>
      </c>
    </row>
    <row r="2" spans="1:2">
      <c r="A2" t="s" s="3">
        <v>156</v>
      </c>
    </row>
    <row r="3" spans="1:2">
      <c r="A3" t="s" s="4">
        <v>466</v>
      </c>
      <c r="B3" t="n" s="5">
        <v>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4"/>
    <col customWidth="1" max="3" min="3" width="26"/>
    <col customWidth="1" max="4" min="4" width="25"/>
    <col customWidth="1" max="5" min="5" width="25"/>
    <col customWidth="1" max="6" min="6" width="26"/>
  </cols>
  <sheetData>
    <row r="1" spans="1:6">
      <c r="A1" t="s" s="1">
        <v>467</v>
      </c>
      <c r="B1" t="s" s="2">
        <v>67</v>
      </c>
      <c r="D1" t="s" s="2">
        <v>1</v>
      </c>
      <c r="F1" t="s" s="2">
        <v>317</v>
      </c>
    </row>
    <row r="2" spans="1:6">
      <c r="B2" t="s" s="2">
        <v>2</v>
      </c>
      <c r="C2" t="s" s="2">
        <v>68</v>
      </c>
      <c r="D2" t="s" s="2">
        <v>2</v>
      </c>
      <c r="E2" t="s" s="2">
        <v>68</v>
      </c>
      <c r="F2" t="s" s="2">
        <v>25</v>
      </c>
    </row>
    <row r="3" spans="1:6">
      <c r="A3" t="s" s="3">
        <v>468</v>
      </c>
    </row>
    <row r="4" spans="1:6">
      <c r="A4" t="s" s="4">
        <v>469</v>
      </c>
      <c r="B4" t="n" s="8">
        <v>9453</v>
      </c>
      <c r="C4" t="n" s="8">
        <v>7833</v>
      </c>
      <c r="D4" t="n" s="8">
        <v>18850</v>
      </c>
      <c r="E4" t="n" s="8">
        <v>14615</v>
      </c>
    </row>
    <row r="5" spans="1:6">
      <c r="A5" t="s" s="4">
        <v>470</v>
      </c>
      <c r="B5" t="n" s="5">
        <v>3141</v>
      </c>
      <c r="C5" t="n" s="5">
        <v>2731</v>
      </c>
      <c r="D5" t="n" s="5">
        <v>6101</v>
      </c>
      <c r="E5" t="n" s="5">
        <v>5003</v>
      </c>
    </row>
    <row r="6" spans="1:6">
      <c r="A6" t="s" s="4">
        <v>471</v>
      </c>
      <c r="B6" t="n" s="8">
        <v>6312</v>
      </c>
      <c r="C6" t="n" s="8">
        <v>5102</v>
      </c>
      <c r="D6" t="n" s="8">
        <v>12749</v>
      </c>
      <c r="E6" t="n" s="8">
        <v>9612</v>
      </c>
    </row>
    <row r="7" spans="1:6">
      <c r="A7" t="s" s="4">
        <v>472</v>
      </c>
    </row>
    <row r="8" spans="1:6">
      <c r="A8" t="s" s="3">
        <v>468</v>
      </c>
    </row>
    <row r="9" spans="1:6">
      <c r="A9" t="s" s="4">
        <v>473</v>
      </c>
      <c r="B9" t="n" s="5">
        <v>3200</v>
      </c>
      <c r="D9" t="n" s="5">
        <v>3200</v>
      </c>
    </row>
    <row r="10" spans="1:6">
      <c r="A10" t="s" s="4">
        <v>474</v>
      </c>
      <c r="D10" t="s" s="4">
        <v>475</v>
      </c>
    </row>
    <row r="11" spans="1:6">
      <c r="A11" t="s" s="3">
        <v>476</v>
      </c>
    </row>
    <row r="12" spans="1:6">
      <c r="A12" t="s" s="4">
        <v>477</v>
      </c>
      <c r="B12" t="s" s="4">
        <v>478</v>
      </c>
      <c r="C12" t="s" s="4">
        <v>479</v>
      </c>
      <c r="D12" t="s" s="4">
        <v>480</v>
      </c>
      <c r="E12" t="s" s="4">
        <v>481</v>
      </c>
    </row>
    <row r="13" spans="1:6">
      <c r="A13" t="s" s="4">
        <v>482</v>
      </c>
      <c r="B13" t="s" s="4">
        <v>483</v>
      </c>
      <c r="C13" t="s" s="4">
        <v>483</v>
      </c>
      <c r="D13" t="s" s="4">
        <v>484</v>
      </c>
      <c r="E13" t="s" s="4">
        <v>484</v>
      </c>
    </row>
    <row r="14" spans="1:6">
      <c r="A14" t="s" s="4">
        <v>485</v>
      </c>
      <c r="B14" t="s" s="4">
        <v>486</v>
      </c>
      <c r="C14" t="s" s="4">
        <v>487</v>
      </c>
    </row>
    <row r="15" spans="1:6">
      <c r="A15" t="s" s="4">
        <v>488</v>
      </c>
      <c r="B15" t="s" s="4">
        <v>352</v>
      </c>
      <c r="C15" t="s" s="4">
        <v>352</v>
      </c>
      <c r="D15" t="s" s="4">
        <v>352</v>
      </c>
      <c r="E15" t="s" s="4">
        <v>352</v>
      </c>
    </row>
    <row r="16" spans="1:6">
      <c r="A16" t="s" s="3">
        <v>489</v>
      </c>
    </row>
    <row r="17" spans="1:6">
      <c r="A17" t="s" s="4">
        <v>490</v>
      </c>
      <c r="D17" t="n" s="5">
        <v>2737</v>
      </c>
    </row>
    <row r="18" spans="1:6">
      <c r="A18" t="s" s="4">
        <v>491</v>
      </c>
      <c r="D18" t="n" s="5">
        <v>211</v>
      </c>
    </row>
    <row r="19" spans="1:6">
      <c r="A19" t="s" s="4">
        <v>492</v>
      </c>
      <c r="D19" t="n" s="5">
        <v>-802</v>
      </c>
    </row>
    <row r="20" spans="1:6">
      <c r="A20" t="s" s="4">
        <v>493</v>
      </c>
      <c r="D20" t="n" s="5">
        <v>-62</v>
      </c>
    </row>
    <row r="21" spans="1:6">
      <c r="A21" t="s" s="4">
        <v>494</v>
      </c>
      <c r="B21" t="n" s="5">
        <v>2084</v>
      </c>
      <c r="D21" t="n" s="5">
        <v>2084</v>
      </c>
      <c r="F21" t="n" s="5">
        <v>2737</v>
      </c>
    </row>
    <row r="22" spans="1:6">
      <c r="A22" t="s" s="4">
        <v>495</v>
      </c>
      <c r="B22" t="n" s="5">
        <v>933</v>
      </c>
      <c r="D22" t="n" s="5">
        <v>933</v>
      </c>
    </row>
    <row r="23" spans="1:6">
      <c r="A23" t="s" s="4">
        <v>496</v>
      </c>
      <c r="B23" t="n" s="5">
        <v>1992</v>
      </c>
      <c r="D23" t="n" s="5">
        <v>1992</v>
      </c>
    </row>
    <row r="24" spans="1:6">
      <c r="A24" t="s" s="3">
        <v>497</v>
      </c>
    </row>
    <row r="25" spans="1:6">
      <c r="A25" t="s" s="4">
        <v>498</v>
      </c>
      <c r="D25" t="n" s="9">
        <v>31.04</v>
      </c>
    </row>
    <row r="26" spans="1:6">
      <c r="A26" t="s" s="4">
        <v>499</v>
      </c>
      <c r="D26" t="n" s="12">
        <v>41.22</v>
      </c>
    </row>
    <row r="27" spans="1:6">
      <c r="A27" t="s" s="4">
        <v>500</v>
      </c>
      <c r="D27" t="n" s="12">
        <v>29.25</v>
      </c>
    </row>
    <row r="28" spans="1:6">
      <c r="A28" t="s" s="4">
        <v>501</v>
      </c>
      <c r="D28" t="n" s="12">
        <v>35.83</v>
      </c>
    </row>
    <row r="29" spans="1:6">
      <c r="A29" t="s" s="4">
        <v>502</v>
      </c>
      <c r="B29" t="n" s="9">
        <v>32.61</v>
      </c>
      <c r="D29" t="n" s="12">
        <v>32.61</v>
      </c>
      <c r="F29" t="n" s="9">
        <v>31.04</v>
      </c>
    </row>
    <row r="30" spans="1:6">
      <c r="A30" t="s" s="4">
        <v>503</v>
      </c>
      <c r="B30" t="n" s="12">
        <v>29.82</v>
      </c>
      <c r="D30" t="n" s="12">
        <v>29.82</v>
      </c>
    </row>
    <row r="31" spans="1:6">
      <c r="A31" t="s" s="4">
        <v>504</v>
      </c>
      <c r="B31" t="n" s="9">
        <v>32.48</v>
      </c>
      <c r="D31" t="n" s="9">
        <v>32.48</v>
      </c>
    </row>
    <row r="32" spans="1:6">
      <c r="A32" t="s" s="3">
        <v>505</v>
      </c>
    </row>
    <row r="33" spans="1:6">
      <c r="A33" t="s" s="7">
        <v>506</v>
      </c>
      <c r="D33" t="s" s="4">
        <v>507</v>
      </c>
      <c r="F33" t="s" s="4">
        <v>508</v>
      </c>
    </row>
    <row r="34" spans="1:6">
      <c r="A34" t="s" s="7">
        <v>506</v>
      </c>
      <c r="D34" t="s" s="4">
        <v>507</v>
      </c>
      <c r="F34" t="s" s="4">
        <v>508</v>
      </c>
    </row>
    <row r="35" spans="1:6">
      <c r="A35" t="s" s="4">
        <v>509</v>
      </c>
      <c r="D35" t="s" s="4">
        <v>510</v>
      </c>
    </row>
    <row r="36" spans="1:6">
      <c r="A36" t="s" s="4">
        <v>511</v>
      </c>
      <c r="D36" t="s" s="4">
        <v>512</v>
      </c>
    </row>
    <row r="37" spans="1:6">
      <c r="A37" t="s" s="4">
        <v>513</v>
      </c>
      <c r="B37" t="n" s="8">
        <v>8300</v>
      </c>
      <c r="D37" t="n" s="8">
        <v>8300</v>
      </c>
    </row>
    <row r="38" spans="1:6">
      <c r="A38" t="s" s="4">
        <v>514</v>
      </c>
      <c r="D38" t="s" s="4">
        <v>515</v>
      </c>
    </row>
    <row r="39" spans="1:6">
      <c r="A39" t="s" s="4">
        <v>516</v>
      </c>
      <c r="D39" t="n" s="9">
        <v>14.22</v>
      </c>
    </row>
    <row r="40" spans="1:6">
      <c r="A40" t="s" s="4">
        <v>517</v>
      </c>
    </row>
    <row r="41" spans="1:6">
      <c r="A41" t="s" s="3">
        <v>476</v>
      </c>
    </row>
    <row r="42" spans="1:6">
      <c r="A42" t="s" s="4">
        <v>485</v>
      </c>
      <c r="D42" t="s" s="4">
        <v>518</v>
      </c>
      <c r="E42" t="s" s="4">
        <v>519</v>
      </c>
    </row>
    <row r="43" spans="1:6">
      <c r="A43" t="s" s="4">
        <v>520</v>
      </c>
    </row>
    <row r="44" spans="1:6">
      <c r="A44" t="s" s="3">
        <v>476</v>
      </c>
    </row>
    <row r="45" spans="1:6">
      <c r="A45" t="s" s="4">
        <v>485</v>
      </c>
      <c r="D45" t="s" s="4">
        <v>521</v>
      </c>
      <c r="E45" t="s" s="4">
        <v>522</v>
      </c>
    </row>
    <row r="46" spans="1:6">
      <c r="A46" t="s" s="4">
        <v>71</v>
      </c>
    </row>
    <row r="47" spans="1:6">
      <c r="A47" t="s" s="3">
        <v>468</v>
      </c>
    </row>
    <row r="48" spans="1:6">
      <c r="A48" t="s" s="4">
        <v>469</v>
      </c>
      <c r="B48" t="n" s="5">
        <v>675</v>
      </c>
      <c r="C48" t="n" s="8">
        <v>756</v>
      </c>
      <c r="D48" t="n" s="8">
        <v>1458</v>
      </c>
      <c r="E48" t="n" s="8">
        <v>1377</v>
      </c>
    </row>
    <row r="49" spans="1:6">
      <c r="A49" t="s" s="4">
        <v>523</v>
      </c>
    </row>
    <row r="50" spans="1:6">
      <c r="A50" t="s" s="3">
        <v>468</v>
      </c>
    </row>
    <row r="51" spans="1:6">
      <c r="A51" t="s" s="4">
        <v>469</v>
      </c>
      <c r="B51" t="n" s="5">
        <v>6198</v>
      </c>
      <c r="C51" t="n" s="5">
        <v>4794</v>
      </c>
      <c r="D51" t="n" s="5">
        <v>12855</v>
      </c>
      <c r="E51" t="n" s="5">
        <v>8819</v>
      </c>
    </row>
    <row r="52" spans="1:6">
      <c r="A52" t="s" s="4">
        <v>75</v>
      </c>
    </row>
    <row r="53" spans="1:6">
      <c r="A53" t="s" s="3">
        <v>468</v>
      </c>
    </row>
    <row r="54" spans="1:6">
      <c r="A54" t="s" s="4">
        <v>469</v>
      </c>
      <c r="B54" t="n" s="8">
        <v>2580</v>
      </c>
      <c r="C54" t="n" s="8">
        <v>2283</v>
      </c>
      <c r="D54" t="n" s="8">
        <v>4537</v>
      </c>
      <c r="E54" t="n" s="8">
        <v>44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t="s" s="1">
        <v>524</v>
      </c>
      <c r="B1" t="s" s="2">
        <v>1</v>
      </c>
      <c r="C1" t="s" s="2">
        <v>317</v>
      </c>
    </row>
    <row r="2" spans="1:3">
      <c r="B2" t="s" s="2">
        <v>2</v>
      </c>
      <c r="C2" t="s" s="2">
        <v>25</v>
      </c>
    </row>
    <row r="3" spans="1:3">
      <c r="A3" t="s" s="3">
        <v>525</v>
      </c>
    </row>
    <row r="4" spans="1:3">
      <c r="A4" t="s" s="4">
        <v>526</v>
      </c>
      <c r="B4" t="n" s="5">
        <v>1573</v>
      </c>
    </row>
    <row r="5" spans="1:3">
      <c r="A5" t="s" s="4">
        <v>491</v>
      </c>
      <c r="B5" t="n" s="5">
        <v>654</v>
      </c>
    </row>
    <row r="6" spans="1:3">
      <c r="A6" t="s" s="4">
        <v>527</v>
      </c>
      <c r="B6" t="n" s="5">
        <v>-500</v>
      </c>
    </row>
    <row r="7" spans="1:3">
      <c r="A7" t="s" s="4">
        <v>493</v>
      </c>
      <c r="B7" t="n" s="5">
        <v>-127</v>
      </c>
    </row>
    <row r="8" spans="1:3">
      <c r="A8" t="s" s="4">
        <v>528</v>
      </c>
      <c r="B8" t="n" s="5">
        <v>1600</v>
      </c>
      <c r="C8" t="n" s="5">
        <v>1573</v>
      </c>
    </row>
    <row r="9" spans="1:3">
      <c r="A9" t="s" s="3">
        <v>529</v>
      </c>
    </row>
    <row r="10" spans="1:3">
      <c r="A10" t="s" s="4">
        <v>530</v>
      </c>
      <c r="B10" t="n" s="9">
        <v>33.31</v>
      </c>
    </row>
    <row r="11" spans="1:3">
      <c r="A11" t="s" s="4">
        <v>499</v>
      </c>
      <c r="B11" t="n" s="12">
        <v>41.06</v>
      </c>
    </row>
    <row r="12" spans="1:3">
      <c r="A12" t="s" s="4">
        <v>531</v>
      </c>
      <c r="B12" t="n" s="12">
        <v>33.33</v>
      </c>
    </row>
    <row r="13" spans="1:3">
      <c r="A13" t="s" s="4">
        <v>501</v>
      </c>
      <c r="B13" t="n" s="12">
        <v>34.82</v>
      </c>
    </row>
    <row r="14" spans="1:3">
      <c r="A14" t="s" s="4">
        <v>532</v>
      </c>
      <c r="B14" t="n" s="9">
        <v>36.35</v>
      </c>
      <c r="C14" t="n" s="9">
        <v>33.31</v>
      </c>
    </row>
    <row r="15" spans="1:3">
      <c r="A15" t="s" s="3">
        <v>533</v>
      </c>
    </row>
    <row r="16" spans="1:3">
      <c r="A16" t="s" s="4">
        <v>534</v>
      </c>
      <c r="B16" t="s" s="4">
        <v>535</v>
      </c>
      <c r="C16" t="s" s="4">
        <v>536</v>
      </c>
    </row>
    <row r="17" spans="1:3">
      <c r="A17" t="s" s="4">
        <v>534</v>
      </c>
      <c r="B17" t="s" s="4">
        <v>535</v>
      </c>
      <c r="C17" t="s" s="4">
        <v>536</v>
      </c>
    </row>
    <row r="18" spans="1:3">
      <c r="A18" t="s" s="4">
        <v>513</v>
      </c>
      <c r="B18" t="n" s="13">
        <v>48.8</v>
      </c>
    </row>
    <row r="19" spans="1:3">
      <c r="A19" t="s" s="4">
        <v>514</v>
      </c>
      <c r="B19" t="s" s="4">
        <v>5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t="s" s="1">
        <v>538</v>
      </c>
      <c r="B1" t="s" s="2">
        <v>539</v>
      </c>
      <c r="C1" t="s" s="2">
        <v>2</v>
      </c>
      <c r="D1" t="s" s="2">
        <v>540</v>
      </c>
      <c r="E1" t="s" s="2">
        <v>68</v>
      </c>
      <c r="F1" t="s" s="2">
        <v>2</v>
      </c>
      <c r="G1" t="s" s="2">
        <v>68</v>
      </c>
      <c r="H1" t="s" s="2">
        <v>25</v>
      </c>
    </row>
    <row r="2" spans="1:8">
      <c r="A2" t="s" s="3">
        <v>158</v>
      </c>
    </row>
    <row r="3" spans="1:8">
      <c r="A3" t="s" s="4">
        <v>469</v>
      </c>
      <c r="C3" t="n" s="8">
        <v>9453</v>
      </c>
      <c r="E3" t="n" s="8">
        <v>7833</v>
      </c>
      <c r="F3" t="n" s="8">
        <v>18850</v>
      </c>
      <c r="G3" t="n" s="8">
        <v>14615</v>
      </c>
    </row>
    <row r="4" spans="1:8">
      <c r="A4" t="s" s="4">
        <v>541</v>
      </c>
    </row>
    <row r="5" spans="1:8">
      <c r="A5" t="s" s="3">
        <v>158</v>
      </c>
    </row>
    <row r="6" spans="1:8">
      <c r="A6" t="s" s="4">
        <v>542</v>
      </c>
      <c r="H6" t="n" s="5">
        <v>69000</v>
      </c>
    </row>
    <row r="7" spans="1:8">
      <c r="A7" t="s" s="4">
        <v>491</v>
      </c>
      <c r="B7" t="n" s="5">
        <v>188000</v>
      </c>
      <c r="D7" t="n" s="5">
        <v>115000</v>
      </c>
    </row>
    <row r="8" spans="1:8">
      <c r="A8" t="s" s="4">
        <v>469</v>
      </c>
      <c r="C8" t="n" s="5">
        <v>1300</v>
      </c>
      <c r="F8" t="n" s="8">
        <v>1900</v>
      </c>
    </row>
    <row r="9" spans="1:8">
      <c r="A9" t="s" s="4">
        <v>543</v>
      </c>
      <c r="F9" t="n" s="5">
        <v>0</v>
      </c>
    </row>
    <row r="10" spans="1:8">
      <c r="A10" t="s" s="4">
        <v>544</v>
      </c>
      <c r="F10" t="n" s="5">
        <v>0</v>
      </c>
    </row>
    <row r="11" spans="1:8">
      <c r="A11" t="s" s="4">
        <v>513</v>
      </c>
      <c r="C11" t="n" s="8">
        <v>9900</v>
      </c>
      <c r="F11" t="n" s="8">
        <v>9900</v>
      </c>
    </row>
    <row r="12" spans="1:8">
      <c r="A12" t="s" s="4">
        <v>514</v>
      </c>
      <c r="F12" t="s" s="4">
        <v>545</v>
      </c>
    </row>
    <row r="13" spans="1:8">
      <c r="A13" t="s" s="4">
        <v>546</v>
      </c>
    </row>
    <row r="14" spans="1:8">
      <c r="A14" t="s" s="3">
        <v>158</v>
      </c>
    </row>
    <row r="15" spans="1:8">
      <c r="A15" t="s" s="4">
        <v>547</v>
      </c>
      <c r="C15" t="s" s="4">
        <v>352</v>
      </c>
      <c r="F15" t="s" s="4">
        <v>352</v>
      </c>
    </row>
    <row r="16" spans="1:8">
      <c r="A16" t="s" s="4">
        <v>548</v>
      </c>
      <c r="F16" t="s" s="4">
        <v>549</v>
      </c>
    </row>
    <row r="17" spans="1:8">
      <c r="A17" t="s" s="4">
        <v>550</v>
      </c>
    </row>
    <row r="18" spans="1:8">
      <c r="A18" t="s" s="3">
        <v>158</v>
      </c>
    </row>
    <row r="19" spans="1:8">
      <c r="A19" t="s" s="4">
        <v>547</v>
      </c>
      <c r="C19" t="s" s="4">
        <v>551</v>
      </c>
      <c r="F19" t="s" s="4">
        <v>551</v>
      </c>
    </row>
    <row r="20" spans="1:8">
      <c r="A20" t="s" s="4">
        <v>548</v>
      </c>
      <c r="F20" t="s" s="4">
        <v>5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s>
  <sheetData>
    <row r="1" spans="1:5">
      <c r="A1" t="s" s="1">
        <v>553</v>
      </c>
      <c r="B1" t="s" s="2">
        <v>67</v>
      </c>
      <c r="C1" t="s" s="2">
        <v>1</v>
      </c>
    </row>
    <row r="2" spans="1:5">
      <c r="B2" t="s" s="2">
        <v>2</v>
      </c>
      <c r="C2" t="s" s="2">
        <v>2</v>
      </c>
      <c r="D2" t="s" s="2">
        <v>25</v>
      </c>
      <c r="E2" t="s" s="2">
        <v>554</v>
      </c>
    </row>
    <row r="3" spans="1:5">
      <c r="A3" t="s" s="3">
        <v>160</v>
      </c>
    </row>
    <row r="4" spans="1:5">
      <c r="A4" t="s" s="4">
        <v>555</v>
      </c>
      <c r="B4" t="n" s="8">
        <v>22391</v>
      </c>
      <c r="C4" t="n" s="8">
        <v>22391</v>
      </c>
      <c r="D4" t="n" s="8">
        <v>20441</v>
      </c>
    </row>
    <row r="5" spans="1:5">
      <c r="A5" t="s" s="4">
        <v>556</v>
      </c>
      <c r="C5" t="n" s="5">
        <v>6000</v>
      </c>
    </row>
    <row r="6" spans="1:5">
      <c r="A6" t="s" s="4">
        <v>557</v>
      </c>
      <c r="C6" t="n" s="5">
        <v>1900</v>
      </c>
    </row>
    <row r="7" spans="1:5">
      <c r="A7" t="s" s="4">
        <v>558</v>
      </c>
      <c r="C7" t="n" s="5">
        <v>4100</v>
      </c>
    </row>
    <row r="8" spans="1:5">
      <c r="A8" t="s" s="4">
        <v>559</v>
      </c>
    </row>
    <row r="9" spans="1:5">
      <c r="A9" t="s" s="3">
        <v>160</v>
      </c>
    </row>
    <row r="10" spans="1:5">
      <c r="A10" t="s" s="4">
        <v>560</v>
      </c>
      <c r="E10" t="n" s="8">
        <v>200000</v>
      </c>
    </row>
    <row r="11" spans="1:5">
      <c r="A11" t="s" s="4">
        <v>561</v>
      </c>
      <c r="B11" t="n" s="5">
        <v>4600</v>
      </c>
      <c r="C11" t="n" s="5">
        <v>22900</v>
      </c>
    </row>
    <row r="12" spans="1:5">
      <c r="A12" t="s" s="4">
        <v>555</v>
      </c>
      <c r="B12" t="n" s="5">
        <v>300</v>
      </c>
      <c r="C12" t="n" s="5">
        <v>300</v>
      </c>
    </row>
    <row r="13" spans="1:5">
      <c r="A13" t="s" s="4">
        <v>562</v>
      </c>
      <c r="B13" t="n" s="5">
        <v>72100</v>
      </c>
      <c r="C13" t="n" s="5">
        <v>72100</v>
      </c>
    </row>
    <row r="14" spans="1:5">
      <c r="A14" t="s" s="4">
        <v>561</v>
      </c>
      <c r="B14" t="n" s="8">
        <v>22900</v>
      </c>
      <c r="C14" t="n" s="5">
        <v>22900</v>
      </c>
    </row>
    <row r="15" spans="1:5">
      <c r="A15" t="s" s="4">
        <v>557</v>
      </c>
      <c r="C15" t="n" s="5">
        <v>8000</v>
      </c>
    </row>
    <row r="16" spans="1:5">
      <c r="A16" t="s" s="4">
        <v>558</v>
      </c>
      <c r="C16" t="n" s="8">
        <v>149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563</v>
      </c>
      <c r="B1" t="s" s="2">
        <v>67</v>
      </c>
      <c r="E1" t="s" s="2">
        <v>1</v>
      </c>
    </row>
    <row r="2" spans="1:6">
      <c r="B2" t="s" s="2">
        <v>2</v>
      </c>
      <c r="C2" t="s" s="2">
        <v>540</v>
      </c>
      <c r="D2" t="s" s="2">
        <v>68</v>
      </c>
      <c r="E2" t="s" s="2">
        <v>2</v>
      </c>
      <c r="F2" t="s" s="2">
        <v>68</v>
      </c>
    </row>
    <row r="3" spans="1:6">
      <c r="A3" t="s" s="3">
        <v>162</v>
      </c>
    </row>
    <row r="4" spans="1:6">
      <c r="A4" t="s" s="4">
        <v>564</v>
      </c>
      <c r="C4" t="n" s="13">
        <v>2.3</v>
      </c>
    </row>
    <row r="5" spans="1:6">
      <c r="A5" t="s" s="4">
        <v>565</v>
      </c>
      <c r="B5" t="s" s="4">
        <v>566</v>
      </c>
      <c r="D5" t="s" s="4">
        <v>567</v>
      </c>
      <c r="E5" t="s" s="4">
        <v>568</v>
      </c>
      <c r="F5" t="s" s="4">
        <v>569</v>
      </c>
    </row>
    <row r="6" spans="1:6">
      <c r="A6" t="s" s="4">
        <v>570</v>
      </c>
      <c r="B6" t="n" s="13">
        <v>1.5</v>
      </c>
      <c r="E6" t="n" s="13">
        <v>1.5</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8"/>
    <col customWidth="1" max="5" min="5" width="21"/>
  </cols>
  <sheetData>
    <row r="1" spans="1:5">
      <c r="A1" t="s" s="1">
        <v>571</v>
      </c>
      <c r="B1" t="s" s="2">
        <v>67</v>
      </c>
      <c r="D1" t="s" s="2">
        <v>1</v>
      </c>
    </row>
    <row r="2" spans="1:5">
      <c r="B2" t="s" s="2">
        <v>334</v>
      </c>
      <c r="C2" t="s" s="2">
        <v>375</v>
      </c>
      <c r="D2" t="s" s="2">
        <v>572</v>
      </c>
      <c r="E2" t="s" s="2">
        <v>375</v>
      </c>
    </row>
    <row r="3" spans="1:5">
      <c r="A3" t="s" s="3">
        <v>164</v>
      </c>
    </row>
    <row r="4" spans="1:5">
      <c r="A4" t="s" s="4">
        <v>573</v>
      </c>
      <c r="D4" t="n" s="5">
        <v>1</v>
      </c>
    </row>
    <row r="5" spans="1:5">
      <c r="A5" t="s" s="3">
        <v>574</v>
      </c>
    </row>
    <row r="6" spans="1:5">
      <c r="A6" t="s" s="4">
        <v>70</v>
      </c>
      <c r="B6" t="n" s="8">
        <v>128692</v>
      </c>
      <c r="C6" t="n" s="8">
        <v>118063</v>
      </c>
      <c r="D6" t="n" s="8">
        <v>250000</v>
      </c>
      <c r="E6" t="n" s="8">
        <v>243760</v>
      </c>
    </row>
    <row r="7" spans="1:5">
      <c r="A7" t="s" s="4">
        <v>575</v>
      </c>
    </row>
    <row r="8" spans="1:5">
      <c r="A8" t="s" s="3">
        <v>574</v>
      </c>
    </row>
    <row r="9" spans="1:5">
      <c r="A9" t="s" s="4">
        <v>70</v>
      </c>
      <c r="B9" t="n" s="5">
        <v>113684</v>
      </c>
      <c r="C9" t="n" s="5">
        <v>101975</v>
      </c>
      <c r="D9" t="n" s="5">
        <v>218740</v>
      </c>
      <c r="E9" t="n" s="5">
        <v>211986</v>
      </c>
    </row>
    <row r="10" spans="1:5">
      <c r="A10" t="s" s="4">
        <v>576</v>
      </c>
    </row>
    <row r="11" spans="1:5">
      <c r="A11" t="s" s="3">
        <v>574</v>
      </c>
    </row>
    <row r="12" spans="1:5">
      <c r="A12" t="s" s="4">
        <v>70</v>
      </c>
      <c r="B12" t="n" s="5">
        <v>13373</v>
      </c>
      <c r="C12" t="n" s="5">
        <v>13111</v>
      </c>
      <c r="D12" t="n" s="5">
        <v>27215</v>
      </c>
      <c r="E12" t="n" s="5">
        <v>26105</v>
      </c>
    </row>
    <row r="13" spans="1:5">
      <c r="A13" t="s" s="4">
        <v>577</v>
      </c>
    </row>
    <row r="14" spans="1:5">
      <c r="A14" t="s" s="3">
        <v>574</v>
      </c>
    </row>
    <row r="15" spans="1:5">
      <c r="A15" t="s" s="4">
        <v>70</v>
      </c>
      <c r="B15" t="n" s="5">
        <v>815</v>
      </c>
      <c r="C15" t="n" s="5">
        <v>2497</v>
      </c>
      <c r="D15" t="n" s="5">
        <v>2546</v>
      </c>
      <c r="E15" t="n" s="5">
        <v>4749</v>
      </c>
    </row>
    <row r="16" spans="1:5">
      <c r="A16" t="s" s="4">
        <v>423</v>
      </c>
    </row>
    <row r="17" spans="1:5">
      <c r="A17" t="s" s="3">
        <v>574</v>
      </c>
    </row>
    <row r="18" spans="1:5">
      <c r="A18" t="s" s="4">
        <v>70</v>
      </c>
      <c r="B18" t="n" s="5">
        <v>820</v>
      </c>
      <c r="C18" t="n" s="5">
        <v>480</v>
      </c>
      <c r="D18" t="n" s="5">
        <v>1499</v>
      </c>
      <c r="E18" t="n" s="5">
        <v>920</v>
      </c>
    </row>
    <row r="19" spans="1:5">
      <c r="A19" t="s" s="4">
        <v>578</v>
      </c>
    </row>
    <row r="20" spans="1:5">
      <c r="A20" t="s" s="3">
        <v>574</v>
      </c>
    </row>
    <row r="21" spans="1:5">
      <c r="A21" t="s" s="4">
        <v>70</v>
      </c>
      <c r="B21" t="n" s="5">
        <v>93042</v>
      </c>
      <c r="C21" t="n" s="5">
        <v>81583</v>
      </c>
      <c r="D21" t="n" s="5">
        <v>179938</v>
      </c>
      <c r="E21" t="n" s="5">
        <v>170883</v>
      </c>
    </row>
    <row r="22" spans="1:5">
      <c r="A22" t="s" s="4">
        <v>579</v>
      </c>
    </row>
    <row r="23" spans="1:5">
      <c r="A23" t="s" s="3">
        <v>574</v>
      </c>
    </row>
    <row r="24" spans="1:5">
      <c r="A24" t="s" s="4">
        <v>70</v>
      </c>
      <c r="B24" t="n" s="5">
        <v>34830</v>
      </c>
      <c r="C24" t="n" s="5">
        <v>36000</v>
      </c>
      <c r="D24" t="n" s="5">
        <v>68563</v>
      </c>
      <c r="E24" t="n" s="5">
        <v>71957</v>
      </c>
    </row>
    <row r="25" spans="1:5">
      <c r="A25" t="s" s="4">
        <v>423</v>
      </c>
    </row>
    <row r="26" spans="1:5">
      <c r="A26" t="s" s="3">
        <v>574</v>
      </c>
    </row>
    <row r="27" spans="1:5">
      <c r="A27" t="s" s="4">
        <v>70</v>
      </c>
      <c r="B27" t="n" s="5">
        <v>820</v>
      </c>
      <c r="C27" t="n" s="5">
        <v>480</v>
      </c>
      <c r="D27" t="n" s="5">
        <v>1499</v>
      </c>
      <c r="E27" t="n" s="5">
        <v>920</v>
      </c>
    </row>
    <row r="28" spans="1:5">
      <c r="A28" t="s" s="4">
        <v>580</v>
      </c>
    </row>
    <row r="29" spans="1:5">
      <c r="A29" t="s" s="3">
        <v>574</v>
      </c>
    </row>
    <row r="30" spans="1:5">
      <c r="A30" t="s" s="4">
        <v>70</v>
      </c>
      <c r="B30" t="n" s="5">
        <v>104293</v>
      </c>
      <c r="C30" t="n" s="5">
        <v>94172</v>
      </c>
      <c r="D30" t="n" s="5">
        <v>200386</v>
      </c>
      <c r="E30" t="n" s="5">
        <v>189777</v>
      </c>
    </row>
    <row r="31" spans="1:5">
      <c r="A31" t="s" s="4">
        <v>581</v>
      </c>
    </row>
    <row r="32" spans="1:5">
      <c r="A32" t="s" s="3">
        <v>574</v>
      </c>
    </row>
    <row r="33" spans="1:5">
      <c r="A33" t="s" s="4">
        <v>70</v>
      </c>
      <c r="B33" t="n" s="8">
        <v>24399</v>
      </c>
      <c r="C33" t="n" s="8">
        <v>23891</v>
      </c>
      <c r="D33" t="n" s="8">
        <v>49614</v>
      </c>
      <c r="E33" t="n" s="8">
        <v>5398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2</v>
      </c>
      <c r="B1" t="s" s="2">
        <v>67</v>
      </c>
      <c r="D1" t="s" s="2">
        <v>1</v>
      </c>
    </row>
    <row r="2" spans="1:5">
      <c r="B2" t="s" s="2">
        <v>2</v>
      </c>
      <c r="C2" t="s" s="2">
        <v>68</v>
      </c>
      <c r="D2" t="s" s="2">
        <v>2</v>
      </c>
      <c r="E2" t="s" s="2">
        <v>68</v>
      </c>
    </row>
    <row r="3" spans="1:5">
      <c r="A3" t="s" s="3">
        <v>583</v>
      </c>
    </row>
    <row r="4" spans="1:5">
      <c r="A4" t="s" s="4">
        <v>83</v>
      </c>
      <c r="B4" t="n" s="8">
        <v>13248</v>
      </c>
      <c r="C4" t="n" s="8">
        <v>17413</v>
      </c>
      <c r="D4" t="n" s="8">
        <v>24028</v>
      </c>
      <c r="E4" t="n" s="8">
        <v>35652</v>
      </c>
    </row>
    <row r="5" spans="1:5">
      <c r="A5" t="s" s="3">
        <v>584</v>
      </c>
    </row>
    <row r="6" spans="1:5">
      <c r="A6" t="s" s="4">
        <v>585</v>
      </c>
      <c r="B6" t="n" s="5">
        <v>54481</v>
      </c>
      <c r="C6" t="n" s="5">
        <v>56723</v>
      </c>
      <c r="D6" t="n" s="5">
        <v>54246</v>
      </c>
      <c r="E6" t="n" s="5">
        <v>56781</v>
      </c>
    </row>
    <row r="7" spans="1:5">
      <c r="A7" t="s" s="4">
        <v>586</v>
      </c>
      <c r="B7" t="n" s="5">
        <v>780</v>
      </c>
      <c r="C7" t="n" s="5">
        <v>465</v>
      </c>
      <c r="D7" t="n" s="5">
        <v>909</v>
      </c>
      <c r="E7" t="n" s="5">
        <v>757</v>
      </c>
    </row>
    <row r="8" spans="1:5">
      <c r="A8" t="s" s="4">
        <v>587</v>
      </c>
      <c r="B8" t="n" s="5">
        <v>55261</v>
      </c>
      <c r="C8" t="n" s="5">
        <v>57188</v>
      </c>
      <c r="D8" t="n" s="5">
        <v>55155</v>
      </c>
      <c r="E8" t="n" s="5">
        <v>57538</v>
      </c>
    </row>
    <row r="9" spans="1:5">
      <c r="A9" t="s" s="3">
        <v>84</v>
      </c>
    </row>
    <row r="10" spans="1:5">
      <c r="A10" t="s" s="4">
        <v>85</v>
      </c>
      <c r="B10" t="n" s="9">
        <v>0.24</v>
      </c>
      <c r="C10" t="n" s="9">
        <v>0.31</v>
      </c>
      <c r="D10" t="n" s="9">
        <v>0.44</v>
      </c>
      <c r="E10" t="n" s="9">
        <v>0.63</v>
      </c>
    </row>
    <row r="11" spans="1:5">
      <c r="A11" t="s" s="4">
        <v>86</v>
      </c>
      <c r="B11" t="n" s="9">
        <v>0.24</v>
      </c>
      <c r="C11" t="n" s="9">
        <v>0.3</v>
      </c>
      <c r="D11" t="n" s="9">
        <v>0.44</v>
      </c>
      <c r="E11" t="n" s="9">
        <v>0.62</v>
      </c>
    </row>
    <row r="12" spans="1:5">
      <c r="A12" t="s" s="4">
        <v>472</v>
      </c>
    </row>
    <row r="13" spans="1:5">
      <c r="A13" t="s" s="3">
        <v>588</v>
      </c>
    </row>
    <row r="14" spans="1:5">
      <c r="A14" t="s" s="4">
        <v>589</v>
      </c>
      <c r="B14" t="n" s="5">
        <v>184</v>
      </c>
      <c r="C14" t="n" s="5">
        <v>461</v>
      </c>
      <c r="D14" t="n" s="5">
        <v>257</v>
      </c>
      <c r="E14" t="n" s="5">
        <v>7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0</v>
      </c>
      <c r="B1" t="s" s="2">
        <v>67</v>
      </c>
      <c r="D1" t="s" s="2">
        <v>1</v>
      </c>
    </row>
    <row r="2" spans="1:5">
      <c r="B2" t="s" s="2">
        <v>2</v>
      </c>
      <c r="C2" t="s" s="2">
        <v>68</v>
      </c>
      <c r="D2" t="s" s="2">
        <v>2</v>
      </c>
      <c r="E2" t="s" s="2">
        <v>68</v>
      </c>
    </row>
    <row r="3" spans="1:5">
      <c r="A3" t="s" s="3">
        <v>91</v>
      </c>
    </row>
    <row r="4" spans="1:5">
      <c r="A4" t="s" s="4">
        <v>83</v>
      </c>
      <c r="B4" t="n" s="8">
        <v>13248</v>
      </c>
      <c r="C4" t="n" s="8">
        <v>17413</v>
      </c>
      <c r="D4" t="n" s="8">
        <v>24028</v>
      </c>
      <c r="E4" t="n" s="8">
        <v>35652</v>
      </c>
    </row>
    <row r="5" spans="1:5">
      <c r="A5" t="s" s="4">
        <v>92</v>
      </c>
      <c r="B5" t="n" s="5">
        <v>-282</v>
      </c>
      <c r="C5" t="n" s="5">
        <v>4</v>
      </c>
      <c r="D5" t="n" s="5">
        <v>-274</v>
      </c>
      <c r="E5" t="n" s="5">
        <v>-1407</v>
      </c>
    </row>
    <row r="6" spans="1:5">
      <c r="A6" t="s" s="4">
        <v>93</v>
      </c>
      <c r="B6" t="n" s="5">
        <v>1667</v>
      </c>
      <c r="C6" t="n" s="5">
        <v>-781</v>
      </c>
      <c r="D6" t="n" s="5">
        <v>4396</v>
      </c>
      <c r="E6" t="n" s="5">
        <v>678</v>
      </c>
    </row>
    <row r="7" spans="1:5">
      <c r="A7" t="s" s="4">
        <v>94</v>
      </c>
      <c r="B7" t="n" s="5">
        <v>1385</v>
      </c>
      <c r="C7" t="n" s="5">
        <v>-777</v>
      </c>
      <c r="D7" t="n" s="5">
        <v>4122</v>
      </c>
      <c r="E7" t="n" s="5">
        <v>-729</v>
      </c>
    </row>
    <row r="8" spans="1:5">
      <c r="A8" t="s" s="4">
        <v>95</v>
      </c>
      <c r="B8" t="n" s="8">
        <v>14633</v>
      </c>
      <c r="C8" t="n" s="8">
        <v>16636</v>
      </c>
      <c r="D8" t="n" s="8">
        <v>28150</v>
      </c>
      <c r="E8" t="n" s="8">
        <v>349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r="A1" t="s" s="1">
        <v>590</v>
      </c>
      <c r="B1" t="s" s="2">
        <v>403</v>
      </c>
    </row>
    <row r="2" spans="1:2">
      <c r="A2" t="s" s="3">
        <v>169</v>
      </c>
    </row>
    <row r="3" spans="1:2">
      <c r="A3" t="s" s="4">
        <v>591</v>
      </c>
      <c r="B3" t="n" s="9">
        <v>63.5</v>
      </c>
    </row>
    <row r="4" spans="1:2">
      <c r="A4" t="s" s="4">
        <v>592</v>
      </c>
      <c r="B4" t="s" s="4">
        <v>593</v>
      </c>
    </row>
    <row r="5" spans="1:2">
      <c r="A5" t="s" s="4">
        <v>594</v>
      </c>
    </row>
    <row r="6" spans="1:2">
      <c r="A6" t="s" s="3">
        <v>169</v>
      </c>
    </row>
    <row r="7" spans="1:2">
      <c r="A7" t="s" s="4">
        <v>595</v>
      </c>
      <c r="B7" t="n" s="8">
        <v>30</v>
      </c>
    </row>
    <row r="8" spans="1:2">
      <c r="A8" t="s" s="4">
        <v>596</v>
      </c>
    </row>
    <row r="9" spans="1:2">
      <c r="A9" t="s" s="3">
        <v>169</v>
      </c>
    </row>
    <row r="10" spans="1:2">
      <c r="A10" t="s" s="4">
        <v>595</v>
      </c>
      <c r="B10" t="n" s="8">
        <v>1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6</v>
      </c>
      <c r="B1" t="s" s="2">
        <v>67</v>
      </c>
      <c r="D1" t="s" s="2">
        <v>1</v>
      </c>
    </row>
    <row r="2" spans="1:5">
      <c r="B2" t="s" s="2">
        <v>2</v>
      </c>
      <c r="C2" t="s" s="2">
        <v>68</v>
      </c>
      <c r="D2" t="s" s="2">
        <v>2</v>
      </c>
      <c r="E2" t="s" s="2">
        <v>68</v>
      </c>
    </row>
    <row r="3" spans="1:5">
      <c r="A3" t="s" s="3">
        <v>91</v>
      </c>
    </row>
    <row r="4" spans="1:5">
      <c r="A4" t="s" s="4">
        <v>97</v>
      </c>
      <c r="B4" t="n" s="8">
        <v>-188</v>
      </c>
      <c r="C4" t="n" s="8">
        <v>-2</v>
      </c>
      <c r="D4" t="n" s="8">
        <v>-183</v>
      </c>
      <c r="E4" t="n" s="8">
        <v>-28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8</v>
      </c>
      <c r="B1" t="s" s="2">
        <v>1</v>
      </c>
    </row>
    <row r="2" spans="1:3">
      <c r="B2" t="s" s="2">
        <v>2</v>
      </c>
      <c r="C2" t="s" s="2">
        <v>68</v>
      </c>
    </row>
    <row r="3" spans="1:3">
      <c r="A3" t="s" s="3">
        <v>99</v>
      </c>
    </row>
    <row r="4" spans="1:3">
      <c r="A4" t="s" s="4">
        <v>100</v>
      </c>
      <c r="B4" t="n" s="8">
        <v>24028</v>
      </c>
      <c r="C4" t="n" s="8">
        <v>35652</v>
      </c>
    </row>
    <row r="5" spans="1:3">
      <c r="A5" t="s" s="3">
        <v>101</v>
      </c>
    </row>
    <row r="6" spans="1:3">
      <c r="A6" t="s" s="4">
        <v>102</v>
      </c>
      <c r="B6" t="n" s="5">
        <v>6943</v>
      </c>
      <c r="C6" t="n" s="5">
        <v>8207</v>
      </c>
    </row>
    <row r="7" spans="1:3">
      <c r="A7" t="s" s="4">
        <v>103</v>
      </c>
      <c r="B7" t="n" s="5">
        <v>172</v>
      </c>
    </row>
    <row r="8" spans="1:3">
      <c r="A8" t="s" s="4">
        <v>104</v>
      </c>
      <c r="B8" t="n" s="5">
        <v>1810</v>
      </c>
      <c r="C8" t="n" s="5">
        <v>2176</v>
      </c>
    </row>
    <row r="9" spans="1:3">
      <c r="A9" t="s" s="4">
        <v>105</v>
      </c>
      <c r="B9" t="n" s="5">
        <v>463</v>
      </c>
      <c r="C9" t="n" s="5">
        <v>-995</v>
      </c>
    </row>
    <row r="10" spans="1:3">
      <c r="A10" t="s" s="4">
        <v>106</v>
      </c>
      <c r="B10" t="n" s="5">
        <v>5149</v>
      </c>
      <c r="C10" t="n" s="5">
        <v>232</v>
      </c>
    </row>
    <row r="11" spans="1:3">
      <c r="A11" t="s" s="4">
        <v>107</v>
      </c>
      <c r="B11" t="n" s="5">
        <v>992</v>
      </c>
      <c r="C11" t="n" s="5">
        <v>875</v>
      </c>
    </row>
    <row r="12" spans="1:3">
      <c r="A12" t="s" s="4">
        <v>108</v>
      </c>
      <c r="B12" t="n" s="5">
        <v>818</v>
      </c>
      <c r="C12" t="n" s="5">
        <v>-1436</v>
      </c>
    </row>
    <row r="13" spans="1:3">
      <c r="A13" t="s" s="4">
        <v>109</v>
      </c>
      <c r="B13" t="n" s="5">
        <v>18850</v>
      </c>
      <c r="C13" t="n" s="5">
        <v>14615</v>
      </c>
    </row>
    <row r="14" spans="1:3">
      <c r="A14" t="s" s="4">
        <v>110</v>
      </c>
      <c r="B14" t="n" s="5">
        <v>-1941</v>
      </c>
      <c r="C14" t="n" s="5">
        <v>-989</v>
      </c>
    </row>
    <row r="15" spans="1:3">
      <c r="A15" t="s" s="4">
        <v>111</v>
      </c>
      <c r="B15" t="n" s="5">
        <v>96</v>
      </c>
      <c r="C15" t="n" s="5">
        <v>613</v>
      </c>
    </row>
    <row r="16" spans="1:3">
      <c r="A16" t="s" s="4">
        <v>112</v>
      </c>
      <c r="B16" t="n" s="5">
        <v>-428</v>
      </c>
      <c r="C16" t="n" s="5">
        <v>-226</v>
      </c>
    </row>
    <row r="17" spans="1:3">
      <c r="A17" t="s" s="3">
        <v>113</v>
      </c>
    </row>
    <row r="18" spans="1:3">
      <c r="A18" t="s" s="4">
        <v>114</v>
      </c>
      <c r="B18" t="n" s="5">
        <v>-8858</v>
      </c>
      <c r="C18" t="n" s="5">
        <v>3697</v>
      </c>
    </row>
    <row r="19" spans="1:3">
      <c r="A19" t="s" s="4">
        <v>30</v>
      </c>
      <c r="B19" t="n" s="5">
        <v>-9958</v>
      </c>
      <c r="C19" t="n" s="5">
        <v>-8104</v>
      </c>
    </row>
    <row r="20" spans="1:3">
      <c r="A20" t="s" s="4">
        <v>115</v>
      </c>
      <c r="B20" t="n" s="5">
        <v>3136</v>
      </c>
      <c r="C20" t="n" s="5">
        <v>559</v>
      </c>
    </row>
    <row r="21" spans="1:3">
      <c r="A21" t="s" s="4">
        <v>42</v>
      </c>
      <c r="B21" t="n" s="5">
        <v>8771</v>
      </c>
      <c r="C21" t="n" s="5">
        <v>1167</v>
      </c>
    </row>
    <row r="22" spans="1:3">
      <c r="A22" t="s" s="4">
        <v>116</v>
      </c>
      <c r="B22" t="n" s="5">
        <v>-11</v>
      </c>
      <c r="C22" t="n" s="5">
        <v>-7410</v>
      </c>
    </row>
    <row r="23" spans="1:3">
      <c r="A23" t="s" s="4">
        <v>117</v>
      </c>
      <c r="B23" t="n" s="5">
        <v>5692</v>
      </c>
      <c r="C23" t="n" s="5">
        <v>-7799</v>
      </c>
    </row>
    <row r="24" spans="1:3">
      <c r="A24" t="s" s="4">
        <v>118</v>
      </c>
      <c r="B24" t="n" s="5">
        <v>55724</v>
      </c>
      <c r="C24" t="n" s="5">
        <v>40834</v>
      </c>
    </row>
    <row r="25" spans="1:3">
      <c r="A25" t="s" s="3">
        <v>119</v>
      </c>
    </row>
    <row r="26" spans="1:3">
      <c r="A26" t="s" s="4">
        <v>120</v>
      </c>
      <c r="B26" t="n" s="5">
        <v>-90937</v>
      </c>
      <c r="C26" t="n" s="5">
        <v>-86877</v>
      </c>
    </row>
    <row r="27" spans="1:3">
      <c r="A27" t="s" s="4">
        <v>121</v>
      </c>
      <c r="B27" t="n" s="5">
        <v>116891</v>
      </c>
      <c r="C27" t="n" s="5">
        <v>94232</v>
      </c>
    </row>
    <row r="28" spans="1:3">
      <c r="A28" t="s" s="4">
        <v>122</v>
      </c>
      <c r="B28" t="n" s="5">
        <v>-2820</v>
      </c>
      <c r="C28" t="n" s="5">
        <v>-5330</v>
      </c>
    </row>
    <row r="29" spans="1:3">
      <c r="A29" t="s" s="4">
        <v>123</v>
      </c>
      <c r="C29" t="n" s="5">
        <v>-2019</v>
      </c>
    </row>
    <row r="30" spans="1:3">
      <c r="A30" t="s" s="4">
        <v>124</v>
      </c>
      <c r="B30" t="n" s="5">
        <v>23134</v>
      </c>
      <c r="C30" t="n" s="5">
        <v>6</v>
      </c>
    </row>
    <row r="31" spans="1:3">
      <c r="A31" t="s" s="3">
        <v>125</v>
      </c>
    </row>
    <row r="32" spans="1:3">
      <c r="A32" t="s" s="4">
        <v>126</v>
      </c>
      <c r="B32" t="n" s="5">
        <v>-7699</v>
      </c>
      <c r="C32" t="n" s="5">
        <v>-6107</v>
      </c>
    </row>
    <row r="33" spans="1:3">
      <c r="A33" t="s" s="4">
        <v>127</v>
      </c>
      <c r="B33" t="n" s="5">
        <v>23463</v>
      </c>
      <c r="C33" t="n" s="5">
        <v>2867</v>
      </c>
    </row>
    <row r="34" spans="1:3">
      <c r="A34" t="s" s="4">
        <v>128</v>
      </c>
      <c r="B34" t="n" s="5">
        <v>2499</v>
      </c>
      <c r="C34" t="n" s="5">
        <v>2800</v>
      </c>
    </row>
    <row r="35" spans="1:3">
      <c r="A35" t="s" s="4">
        <v>110</v>
      </c>
      <c r="B35" t="n" s="5">
        <v>1941</v>
      </c>
      <c r="C35" t="n" s="5">
        <v>989</v>
      </c>
    </row>
    <row r="36" spans="1:3">
      <c r="A36" t="s" s="4">
        <v>129</v>
      </c>
      <c r="B36" t="n" s="5">
        <v>-32268</v>
      </c>
      <c r="C36" t="n" s="5">
        <v>-46030</v>
      </c>
    </row>
    <row r="37" spans="1:3">
      <c r="A37" t="s" s="4">
        <v>130</v>
      </c>
      <c r="B37" t="n" s="5">
        <v>-12064</v>
      </c>
      <c r="C37" t="n" s="5">
        <v>-45481</v>
      </c>
    </row>
    <row r="38" spans="1:3">
      <c r="A38" t="s" s="4">
        <v>131</v>
      </c>
      <c r="B38" t="n" s="5">
        <v>5317</v>
      </c>
      <c r="C38" t="n" s="5">
        <v>271</v>
      </c>
    </row>
    <row r="39" spans="1:3">
      <c r="A39" t="s" s="4">
        <v>132</v>
      </c>
      <c r="B39" t="n" s="5">
        <v>72111</v>
      </c>
      <c r="C39" t="n" s="5">
        <v>-4370</v>
      </c>
    </row>
    <row r="40" spans="1:3">
      <c r="A40" t="s" s="4">
        <v>133</v>
      </c>
      <c r="B40" t="n" s="5">
        <v>72814</v>
      </c>
      <c r="C40" t="n" s="5">
        <v>139099</v>
      </c>
    </row>
    <row r="41" spans="1:3">
      <c r="A41" t="s" s="4">
        <v>134</v>
      </c>
      <c r="B41" t="n" s="5">
        <v>144925</v>
      </c>
      <c r="C41" t="n" s="5">
        <v>134729</v>
      </c>
    </row>
    <row r="42" spans="1:3">
      <c r="A42" t="s" s="3">
        <v>135</v>
      </c>
    </row>
    <row r="43" spans="1:3">
      <c r="A43" t="s" s="4">
        <v>136</v>
      </c>
      <c r="B43" t="n" s="5">
        <v>13239</v>
      </c>
      <c r="C43" t="n" s="5">
        <v>24206</v>
      </c>
    </row>
    <row r="44" spans="1:3">
      <c r="A44" t="s" s="3">
        <v>137</v>
      </c>
    </row>
    <row r="45" spans="1:3">
      <c r="A45" t="s" s="4">
        <v>138</v>
      </c>
      <c r="B45" t="n" s="5">
        <v>605</v>
      </c>
      <c r="C45" t="n" s="5">
        <v>1012</v>
      </c>
    </row>
    <row r="46" spans="1:3">
      <c r="A46" t="s" s="4">
        <v>139</v>
      </c>
      <c r="B46" t="n" s="5">
        <v>312</v>
      </c>
      <c r="C46" t="n" s="5">
        <v>2266</v>
      </c>
    </row>
    <row r="47" spans="1:3">
      <c r="A47" t="s" s="4">
        <v>140</v>
      </c>
      <c r="B47" t="n" s="8">
        <v>221</v>
      </c>
      <c r="C47" t="n" s="8">
        <v>5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41</v>
      </c>
      <c r="B1" t="s" s="2">
        <v>1</v>
      </c>
    </row>
    <row r="2" spans="1:2">
      <c r="B2" t="s" s="2">
        <v>2</v>
      </c>
    </row>
    <row r="3" spans="1:2">
      <c r="A3" t="s" s="3">
        <v>141</v>
      </c>
    </row>
    <row r="4" spans="1:2">
      <c r="A4" t="s" s="4">
        <v>141</v>
      </c>
      <c r="B4" t="s"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43</v>
      </c>
      <c r="B1" t="s" s="2">
        <v>1</v>
      </c>
    </row>
    <row r="2" spans="1:2">
      <c r="B2" t="s" s="2">
        <v>2</v>
      </c>
    </row>
    <row r="3" spans="1:2">
      <c r="A3" t="s" s="3">
        <v>143</v>
      </c>
    </row>
    <row r="4" spans="1:2">
      <c r="A4" t="s" s="4">
        <v>143</v>
      </c>
      <c r="B4" t="s"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perations and Significant Acco</vt:lpstr>
      <vt:lpstr>Acquisitions</vt:lpstr>
      <vt:lpstr>Fair Value Measurements</vt:lpstr>
      <vt:lpstr>Foreign Exchange Instruments</vt:lpstr>
      <vt:lpstr>Balance Sheet and Statement of </vt:lpstr>
      <vt:lpstr>Goodwill and Purchased Intangib</vt:lpstr>
      <vt:lpstr>Credit Facility</vt:lpstr>
      <vt:lpstr>Legal Proceeding</vt:lpstr>
      <vt:lpstr>Share-Based Compensation</vt:lpstr>
      <vt:lpstr>Common and Preferred Stock</vt:lpstr>
      <vt:lpstr>Income Taxes</vt:lpstr>
      <vt:lpstr>Segment and Geographic Informat</vt:lpstr>
      <vt:lpstr>Net Income Per Share</vt:lpstr>
      <vt:lpstr>Subsequent Event</vt:lpstr>
      <vt:lpstr>Operations and Significant Ac22</vt:lpstr>
      <vt:lpstr>Acquisitions (Tables)</vt:lpstr>
      <vt:lpstr>Fair Value Measurements (Tables</vt:lpstr>
      <vt:lpstr>Foreign Exchange Instruments (T</vt:lpstr>
      <vt:lpstr>Balance Sheet and Statement o26</vt:lpstr>
      <vt:lpstr>Goodwill and Purchased Intang27</vt:lpstr>
      <vt:lpstr>Share-Based Compensation (Table</vt:lpstr>
      <vt:lpstr>Segment and Geographic Inform29</vt:lpstr>
      <vt:lpstr>Net Income Per Share (Tables)</vt:lpstr>
      <vt:lpstr>Acquisitions (Details)</vt:lpstr>
      <vt:lpstr>Fair Value Measurements (Detail</vt:lpstr>
      <vt:lpstr>Fair Value Measurements (Deta33</vt:lpstr>
      <vt:lpstr>Fair Value Measurements (Deta34</vt:lpstr>
      <vt:lpstr>Fair Value Measurements (Deta35</vt:lpstr>
      <vt:lpstr>Fair Value Measurements (Deta36</vt:lpstr>
      <vt:lpstr>Foreign Exchange Instruments (D</vt:lpstr>
      <vt:lpstr>Balance Sheet and Statement o38</vt:lpstr>
      <vt:lpstr>Balance Sheet and Statement o39</vt:lpstr>
      <vt:lpstr>Goodwill and Intangible Assets,</vt:lpstr>
      <vt:lpstr>Credit Facility (Details)</vt:lpstr>
      <vt:lpstr>Legal Proceeding (Details)</vt:lpstr>
      <vt:lpstr>Share-Based Compensation (Detai</vt:lpstr>
      <vt:lpstr>Share-Based Compensation (Det44</vt:lpstr>
      <vt:lpstr>Share-Based Compensation (Det45</vt:lpstr>
      <vt:lpstr>Common and Preferred Stock (Det</vt:lpstr>
      <vt:lpstr>Income Taxes (Details)</vt:lpstr>
      <vt:lpstr>Segment and Geographic Inform48</vt:lpstr>
      <vt:lpstr>Net Income Per Share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41:07Z</dcterms:created>
  <dcterms:modified xmlns:dcterms="http://purl.org/dc/terms/" xmlns:xsi="http://www.w3.org/2001/XMLSchema-instance" xsi:type="dcterms:W3CDTF">2015-08-05T17:41:07Z</dcterms:modified>
  <dc:title xmlns:dc="http://purl.org/dc/elements/1.1/">Untitled</dc:title>
  <dc:description xmlns:dc="http://purl.org/dc/elements/1.1/"/>
  <dc:subject xmlns:dc="http://purl.org/dc/elements/1.1/"/>
  <cp:keywords/>
  <cp:category/>
</cp:coreProperties>
</file>